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Credit Agreement"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Financial Instruments and Off-B" sheetId="16" state="visible" r:id="rId16"/>
    <sheet xmlns:r="http://schemas.openxmlformats.org/officeDocument/2006/relationships" name="Commitments and Contingencies" sheetId="17" state="visible" r:id="rId17"/>
    <sheet xmlns:r="http://schemas.openxmlformats.org/officeDocument/2006/relationships" name="Equity and Equity-Based Compens" sheetId="18" state="visible" r:id="rId18"/>
    <sheet xmlns:r="http://schemas.openxmlformats.org/officeDocument/2006/relationships" name="Earnings Per Unit" sheetId="19" state="visible" r:id="rId19"/>
    <sheet xmlns:r="http://schemas.openxmlformats.org/officeDocument/2006/relationships" name="Partnership Distributions" sheetId="20" state="visible" r:id="rId20"/>
    <sheet xmlns:r="http://schemas.openxmlformats.org/officeDocument/2006/relationships" name="Description of Business and S21" sheetId="21" state="visible" r:id="rId21"/>
    <sheet xmlns:r="http://schemas.openxmlformats.org/officeDocument/2006/relationships" name="Revenue (Tables)" sheetId="22" state="visible" r:id="rId22"/>
    <sheet xmlns:r="http://schemas.openxmlformats.org/officeDocument/2006/relationships" name="Business Combinations Business " sheetId="23" state="visible" r:id="rId23"/>
    <sheet xmlns:r="http://schemas.openxmlformats.org/officeDocument/2006/relationships" name="Accumulated Other Comprehensi24" sheetId="24" state="visible" r:id="rId24"/>
    <sheet xmlns:r="http://schemas.openxmlformats.org/officeDocument/2006/relationships" name="Inventories (Tables)" sheetId="25" state="visible" r:id="rId25"/>
    <sheet xmlns:r="http://schemas.openxmlformats.org/officeDocument/2006/relationships" name="Credit Agreement (Tables)" sheetId="26" state="visible" r:id="rId26"/>
    <sheet xmlns:r="http://schemas.openxmlformats.org/officeDocument/2006/relationships" name="Segment Reporting (Tables)" sheetId="27" state="visible" r:id="rId27"/>
    <sheet xmlns:r="http://schemas.openxmlformats.org/officeDocument/2006/relationships" name="Financial Instruments and Off28" sheetId="28" state="visible" r:id="rId28"/>
    <sheet xmlns:r="http://schemas.openxmlformats.org/officeDocument/2006/relationships" name="Equity and Equity-Based Compe29" sheetId="29" state="visible" r:id="rId29"/>
    <sheet xmlns:r="http://schemas.openxmlformats.org/officeDocument/2006/relationships" name="Earnings Per Unit (Tables)" sheetId="30" state="visible" r:id="rId30"/>
    <sheet xmlns:r="http://schemas.openxmlformats.org/officeDocument/2006/relationships" name="Partnership Distributions (Tabl"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Revenue (Details)" sheetId="34" state="visible" r:id="rId34"/>
    <sheet xmlns:r="http://schemas.openxmlformats.org/officeDocument/2006/relationships" name="Business Combinations - Additio" sheetId="35" state="visible" r:id="rId35"/>
    <sheet xmlns:r="http://schemas.openxmlformats.org/officeDocument/2006/relationships" name="Business Combinations Busines36" sheetId="36" state="visible" r:id="rId36"/>
    <sheet xmlns:r="http://schemas.openxmlformats.org/officeDocument/2006/relationships" name="Accumulated Other Comprehensi37" sheetId="37" state="visible" r:id="rId37"/>
    <sheet xmlns:r="http://schemas.openxmlformats.org/officeDocument/2006/relationships" name="Inventories - Schedule of Inven" sheetId="38" state="visible" r:id="rId38"/>
    <sheet xmlns:r="http://schemas.openxmlformats.org/officeDocument/2006/relationships" name="Credit Agreement - Schedule of " sheetId="39" state="visible" r:id="rId39"/>
    <sheet xmlns:r="http://schemas.openxmlformats.org/officeDocument/2006/relationships" name="Credit Agreement - Additional I" sheetId="40" state="visible" r:id="rId40"/>
    <sheet xmlns:r="http://schemas.openxmlformats.org/officeDocument/2006/relationships" name="Related Party Transactions - Ad" sheetId="41" state="visible" r:id="rId41"/>
    <sheet xmlns:r="http://schemas.openxmlformats.org/officeDocument/2006/relationships" name="Segment Reporting - Additional " sheetId="42" state="visible" r:id="rId42"/>
    <sheet xmlns:r="http://schemas.openxmlformats.org/officeDocument/2006/relationships" name="Segment Reporting - Summary of " sheetId="43" state="visible" r:id="rId43"/>
    <sheet xmlns:r="http://schemas.openxmlformats.org/officeDocument/2006/relationships" name="Financial Instruments and Off44" sheetId="44" state="visible" r:id="rId44"/>
    <sheet xmlns:r="http://schemas.openxmlformats.org/officeDocument/2006/relationships" name="Financial Instruments and Off45" sheetId="45" state="visible" r:id="rId45"/>
    <sheet xmlns:r="http://schemas.openxmlformats.org/officeDocument/2006/relationships" name="Financial Instruments and Off46" sheetId="46" state="visible" r:id="rId46"/>
    <sheet xmlns:r="http://schemas.openxmlformats.org/officeDocument/2006/relationships" name="Financial Instruments and Off47" sheetId="47" state="visible" r:id="rId47"/>
    <sheet xmlns:r="http://schemas.openxmlformats.org/officeDocument/2006/relationships" name="Financial Instruments and Off48" sheetId="48" state="visible" r:id="rId48"/>
    <sheet xmlns:r="http://schemas.openxmlformats.org/officeDocument/2006/relationships" name="Financial Instruments and Off49" sheetId="49" state="visible" r:id="rId49"/>
    <sheet xmlns:r="http://schemas.openxmlformats.org/officeDocument/2006/relationships" name="Equity and Equity-Based Compe50" sheetId="50" state="visible" r:id="rId50"/>
    <sheet xmlns:r="http://schemas.openxmlformats.org/officeDocument/2006/relationships" name="Equity and Equity-Based Compe51" sheetId="51" state="visible" r:id="rId51"/>
    <sheet xmlns:r="http://schemas.openxmlformats.org/officeDocument/2006/relationships" name="Equity and Equity-Based Compe52" sheetId="52" state="visible" r:id="rId52"/>
    <sheet xmlns:r="http://schemas.openxmlformats.org/officeDocument/2006/relationships" name="Earnings Per Unit - Summary of " sheetId="53" state="visible" r:id="rId53"/>
    <sheet xmlns:r="http://schemas.openxmlformats.org/officeDocument/2006/relationships" name="Partnership Distributions - Sch" sheetId="54" state="visible" r:id="rId54"/>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8</t>
  </si>
  <si>
    <t>May 01, 2018</t>
  </si>
  <si>
    <t>Document And Entity Information [Abstract]</t>
  </si>
  <si>
    <t>Entity Registrant Name</t>
  </si>
  <si>
    <t>Sprague Resources LP</t>
  </si>
  <si>
    <t>Trading Symbol</t>
  </si>
  <si>
    <t>SR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Accounts receivable, net</t>
  </si>
  <si>
    <t>Inventories</t>
  </si>
  <si>
    <t>Fair value of derivative assets</t>
  </si>
  <si>
    <t>Other current assets</t>
  </si>
  <si>
    <t>Total current assets</t>
  </si>
  <si>
    <t>Fair value of derivative assets long-term</t>
  </si>
  <si>
    <t>Property, plant and equipment, net</t>
  </si>
  <si>
    <t>Intangibles, net</t>
  </si>
  <si>
    <t>Other assets, net</t>
  </si>
  <si>
    <t>Goodwill</t>
  </si>
  <si>
    <t>Total assets</t>
  </si>
  <si>
    <t>Current liabilities:</t>
  </si>
  <si>
    <t>Accounts payable</t>
  </si>
  <si>
    <t>Accrued liabilities</t>
  </si>
  <si>
    <t>Fair value of derivative liabilities</t>
  </si>
  <si>
    <t>Due to General Partner</t>
  </si>
  <si>
    <t>Current portion of working capital facilities</t>
  </si>
  <si>
    <t>Current portion of other obligations</t>
  </si>
  <si>
    <t>Total current liabilities</t>
  </si>
  <si>
    <t>Commitments and contingencies</t>
  </si>
  <si>
    <t xml:space="preserve"> </t>
  </si>
  <si>
    <t>Working capital facilities - less current portion / Acquisition facility</t>
  </si>
  <si>
    <t>Fair value of derivative liabilities long-term</t>
  </si>
  <si>
    <t>Other obligations - less current portion</t>
  </si>
  <si>
    <t>Deferred income taxes</t>
  </si>
  <si>
    <t>Total liabilities</t>
  </si>
  <si>
    <t>Unitholders’ equity:</t>
  </si>
  <si>
    <t>Accumulated other comprehensive loss, net of tax</t>
  </si>
  <si>
    <t>Total unitholders’ equity</t>
  </si>
  <si>
    <t>Total liabilities and unitholders’ equity</t>
  </si>
  <si>
    <t>Common Unitholders - Public</t>
  </si>
  <si>
    <t>Unitholders - units issued</t>
  </si>
  <si>
    <t>Common Unitholders - Affiliated</t>
  </si>
  <si>
    <t>Working capital facilities</t>
  </si>
  <si>
    <t>Acquisition facility</t>
  </si>
  <si>
    <t>Condensed Consolidated Balance Sheets (Parenthetical) - shares</t>
  </si>
  <si>
    <t>Units, issued (in shares)</t>
  </si>
  <si>
    <t>Units, outstanding (in shares)</t>
  </si>
  <si>
    <t>Unaudited Condensed Consolidated Statements of Operations - USD ($) $ in Thousands</t>
  </si>
  <si>
    <t>Mar. 31, 2017</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income</t>
  </si>
  <si>
    <t>Interest income</t>
  </si>
  <si>
    <t>Interest expense</t>
  </si>
  <si>
    <t>Income before income taxes</t>
  </si>
  <si>
    <t>Income tax provision</t>
  </si>
  <si>
    <t>Net income</t>
  </si>
  <si>
    <t>Incentive distributions declared</t>
  </si>
  <si>
    <t>Limited partners’ interest in net income</t>
  </si>
  <si>
    <t>Units used to compute net income per limited partner unit:</t>
  </si>
  <si>
    <t>Common - basic units (in shares)</t>
  </si>
  <si>
    <t>Common - diluted units (in shares)</t>
  </si>
  <si>
    <t>Distribution declared per common (in dollars per share)</t>
  </si>
  <si>
    <t>Net income per limited partner unit:</t>
  </si>
  <si>
    <t>Common - basic (in dollars per share)</t>
  </si>
  <si>
    <t>Common - diluted (in dollars per share)</t>
  </si>
  <si>
    <t>Unaudited Condensed Consolidated Statements of Comprehensive Income (Loss) - USD ($) $ in Thousands</t>
  </si>
  <si>
    <t>Statement of Comprehensive Income [Abstract]</t>
  </si>
  <si>
    <t>Unrealized gain on interest rate swaps</t>
  </si>
  <si>
    <t>Net gain arising in the period</t>
  </si>
  <si>
    <t>Reclassification adjustment related to (gain) loss realized in income</t>
  </si>
  <si>
    <t>Net change in unrealized gain on interest rate swaps</t>
  </si>
  <si>
    <t>Tax effect</t>
  </si>
  <si>
    <t>Unrealized (loss) gain on interest rate swaps, Total</t>
  </si>
  <si>
    <t>Foreign currency translation adjustment</t>
  </si>
  <si>
    <t>Other comprehensive income</t>
  </si>
  <si>
    <t>Comprehensive income</t>
  </si>
  <si>
    <t>Unaudited Condensed Consolidated Statements of Unitholders' Equity (Deficit) - USD ($) $ in Thousands</t>
  </si>
  <si>
    <t>Total</t>
  </si>
  <si>
    <t>Common- Public</t>
  </si>
  <si>
    <t>Common- Sprague Holdings</t>
  </si>
  <si>
    <t>Subordinated- Sprague Holdings</t>
  </si>
  <si>
    <t>Incentive Distribution Rights</t>
  </si>
  <si>
    <t>AOCI Attributable to Parent</t>
  </si>
  <si>
    <t>Beginning balance at Dec. 31, 2016</t>
  </si>
  <si>
    <t>Increase (Decrease) in Partners' Capital [Roll Forward]</t>
  </si>
  <si>
    <t>Conversion of subordinated units to common units</t>
  </si>
  <si>
    <t>Unit-based compensation</t>
  </si>
  <si>
    <t>Distributions paid</t>
  </si>
  <si>
    <t>Common units issued related to Carbo acquisition</t>
  </si>
  <si>
    <t>Common units issued with annual bonus</t>
  </si>
  <si>
    <t>Units withheld for employee tax obligations</t>
  </si>
  <si>
    <t>Ending balance at Dec. 31, 2017</t>
  </si>
  <si>
    <t>Ending balance at Mar. 31, 2018</t>
  </si>
  <si>
    <t>Unaudited Condensed Consolidated Statements of Cash Flows - USD ($) $ in Thousands</t>
  </si>
  <si>
    <t>Cash flows from operating activities</t>
  </si>
  <si>
    <t>Adjustments to reconcile net income to net cash provided by operating activities:</t>
  </si>
  <si>
    <t>Depreciation and amortization (includes amortization of deferred debt issuance costs)</t>
  </si>
  <si>
    <t>Loss (gain) on sale of assets and insurance recoveries</t>
  </si>
  <si>
    <t>Changes in fair value of contingent consideration</t>
  </si>
  <si>
    <t>Provision for doubtful accounts</t>
  </si>
  <si>
    <t>Non-cash unit-based compensation</t>
  </si>
  <si>
    <t>Other</t>
  </si>
  <si>
    <t>Changes in assets and liabilities:</t>
  </si>
  <si>
    <t>Accounts receivable</t>
  </si>
  <si>
    <t>Other assets</t>
  </si>
  <si>
    <t>Fair value of commodity derivative instruments</t>
  </si>
  <si>
    <t>Due to General Partner and affiliates</t>
  </si>
  <si>
    <t>Accounts payable, accrued liabilities and other</t>
  </si>
  <si>
    <t>Net cash provided by operating activities</t>
  </si>
  <si>
    <t>Cash flows from investing activities</t>
  </si>
  <si>
    <t>Purchases of property, plant and equipment</t>
  </si>
  <si>
    <t>Business acquisitions</t>
  </si>
  <si>
    <t>Proceeds from property insurance settlement and sale of assets</t>
  </si>
  <si>
    <t>Net cash used in investing activities</t>
  </si>
  <si>
    <t>Cash flows from financing activities</t>
  </si>
  <si>
    <t>Net borrowings (payments) under credit agreements</t>
  </si>
  <si>
    <t>Payments on capital leases, term debt, and other obligations</t>
  </si>
  <si>
    <t>Debt issue costs</t>
  </si>
  <si>
    <t>Distributions to unitholders</t>
  </si>
  <si>
    <t>Foreign exchange on capital lease obligations</t>
  </si>
  <si>
    <t>Repurchased units withheld for employee tax obligations</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Description of Business and Summary of Significant Accounting Policies</t>
  </si>
  <si>
    <t>Accounting Policies [Abstract]</t>
  </si>
  <si>
    <t>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Unless the context otherwise requires, references to “Axel Johnson” or the “Parent”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 The natural gas segment purchases, sells and distributes natural gas to commercial and industrial customers. The Partnership purchases the natural gas it sells from natural gas producers and trading companies. • The materials handling segment offloads, stores and prepares for delivery a variety of customer-owned products. • The other operations segment includes the purchase and distribution of coal, certain commercial trucking activities and a heating equipment service business. See Note 2 "Revenue" for a description of our revenue activities within these business segments. Prior to February 16, 2017, Sprague Holdings owned, directly or indirectly, all of the Partnership’s subordinated units. The principal difference between the Partnership’s common units and subordinated units is that during the subordination period, the common units had the right to receive a minimum quarterly distribution of $0.4125 per common unit, plus any arrearages in the payment of the minimum quarterly distribution on the common units from prior quarters, before any distributions of cash from distributable cash flow may be made on the subordinated units. On February 16, 2017, based upon meeting certain distribution and performance tests provided in the Partnership's partnership agreement, all 10,071,970 subordinated units outstanding converted to common units on a one-for-one basis. As of March 31, 2018 , the Parent, through its ownership of Sprague Holdings, owned 12,106,348 common units representing 53%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 of the cash the Partnership distributes from distributable cash flow in excess of $0.474375 per unit per quarter. The maximum distribution of 50% does not include any distributions that Sprague Holdings may receive on any limited partner units that it owns. See Notes 12 and 13.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7 as filed with the SEC on March 14, 2018 (the “2017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March 31, 2018 and December 31, 2017 , the consolidated results of operations for the three months ended March 31, 2018 and 2017 , and the consolidated cash flows for the three months ended March 31, 2018 and 2017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Significant Accounting Policies The Partnership's significant accounting policies are described in Note 1 “Description of Business and Summary of Significant Accounting Policies” in the Partnership’s audited consolidated financial statements included in the 2017 Annual Report and are the same as are used in preparing these unaudited interim Condensed Consolidated Financial Statements except for the adoption of ASU 2014-09, Revenue from Contracts with Customers (Topic 606) which the Partnership adopted as of January 1, 2018. The adoption of Topic 606 is discussed further in Recent Accounting Pronouncements below as well as in Note 2 "Revenue". Recent Accounting Pronouncements In July 2017, the Financial Accounting Standards Board (“FASB”) issued Accounting Standards Update (“ASU”) No. 2017-12, Derivatives and Hedging: Targeted Improvements to Accounting for Hedging Activities . The objective of the guidance is to improve the financial reporting of hedging relationships to better portray the economic results of an entity’s risk management activities in its financial statements. This ASU is effective for fiscal years beginning after December 15, 2018, and interim periods within those fiscal years. The Partnership is currently evaluating the impact of this new standard on the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anuary 2017, the FASB issued ASU 2017-01 Business Combinations (Topic 805), which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The Partnership will consider this new guidance for transactions entered into after December 31, 2017. In August 2016, the FASB issued ASU 2016-15 Statement of Cash Flows (Topic 230): Classification of Certain Cash Receipts and Cash Payments, which addresses eight specific cash flow issues with the objective of reducing diversity in practice in how certain cash receipts and cash payments are presented and classified in the statement of cash flows under Topic 230, Statement of Cash Flows, and other Topics. This ASU is effective for fiscal years beginning after December 15, 2017, and interim periods within those fiscal years and is to be applied retrospectively to all periods presented. The adoption of this guidance in 2018 did not have an impact on the Partnership's consolidated statements of cash flows. In February 2016, the FASB issued ASU 2016-02 Leases (Topic 842),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the impact of this new standard on the consolidated financial statements. In May 2014, the FASB issued ASU 2014-09, Revenue from Contracts with Customers (Topic 606) , which revises the principles of revenue recognition from one based on the transfer of risks and rewards to when a customer obtains control of a good or service. The FASB issued several ASUs after ASU 2014-09 to clarify implementation guidance but did not change the core principle of the guidance in Topic 606. These ASUs are effective for fiscal years beginning after December 15, 2017, including interim periods within those fiscal years. The adoption of this standard in 2018 did not have an impact on the Partnership's consolidated financial statements nor result in significant changes to business processes, systems, or internal controls.</t>
  </si>
  <si>
    <t>Revenue</t>
  </si>
  <si>
    <t>Revenue from Contract with Customer [Abstract]</t>
  </si>
  <si>
    <t>Revenue Accounting Policies Revenue is recognized when performance obligations under the terms of a contract with a customer are satisfied. The majority of the Partnership’s revenue is generated from refined products and natural gas contracts that have a single performance obligation which is the delivery of the related energy product. Accordingly, the Partnership recognizes revenue for refined products and natural gas when title and risk of loss have been transferred to the customer which is generally at the time of shipment or delivery of products. Revenue for the Partnership’s materials handling segment is recorded on a straight-line basis under leasing arrangements or as services are performed. Revenue is measured as the amount of consideration the Partnership expects to receive in exchange for transferring products or providing services and is generally based upon a negotiated index, formula, list or fixed price. An allowance for doubtful accounts is recorded to reflect an estimate of the ultimate realization of the Partnership's accounts receivable and includes an assessment of the customers’ creditworthiness and the probability of collection. Estimated discounts are included in the transaction price of the contracts with customers as a reduction to net sales. The Partnership sells its products or provides its services directly to commercial customers and wholesale distributors generally under agreements with payment terms typically less than 30 days. The Partnership has elected to account for shipping and handling as activities to fulfill the promise to transfer the good. As such, shipping and handling fees billed to customers in a sales transaction are recorded in net sales and shipping and handling costs incurred are recorded in cost of products sold (exclusive of depreciation and amortization). The Partnership has elected to exclude from net sales any value add, sales and other taxes which it collects concurrent with revenue-producing activities. These accounting policy elections are consistent with the way the Partnership historically recorded shipping and handling fees and taxes. The majority of the Partnership's revenue is derived from contracts (i) with an original expected length of one year or less and (ii) contracts for which it recognizes revenue at the amount in which it has the right to invoice the customer as product is delivered. The Partnership has elected the practical expedient not to disclose the value of remaining performance obligations associated with these types of contracts. Contract Balances Contract liabilities primarily relate to advances or deposits received from the Partnership's customers before revenue is recognized. These amounts are included in accrued liabilities in the Condensed Consolidated Balance Sheets and amounted to $6.0 million and $7.7 million as of March 31, 2018 and December 31, 2017, respectively. A substantial portion of the contract liabilities as of December 31, 2017 remains outstanding as of March 31, 2018. The Partnership does not have any material contract assets as of March 31, 2018 or December 31, 2017.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exclusive of depreciation and amortization). The natural gas segment purchases, sells and distributes natural gas to commercial and industrial customers. The Partnership purchases the natural gas it sells from natural gas producers and trading companies. Natural gas revenue-producing activities are sales to customers at various points on natural gas pipelines or at local distribution companies (i.e., utilities). Natural gas sales not billed by month-end are accrued based upon estimated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s services are performed or over a period of time if the services are performed in a continuous fashion over the period of the contract. The other operations segment includes the purchase and distribution of coal, certain commercial trucking activities and a heating equipment service business. Revenue from other activities is recognized when the product is delivered or the services are rendered. Further disaggregation of net sales by business segment and geographic destination is as follows: Three Months Ended March 31, 2018 2017 Net sales: Refined products Distillates $ 981,691 $ 630,753 Gasoline 76,357 69,694 Heavy fuel oil and asphalt 122,812 81,143 Total refined products $ 1,180,860 $ 781,590 Natural gas 129,927 119,666 Materials handling 13,148 9,925 Other operations 7,213 6,626 Net sales $ 1,331,148 $ 917,807 Net sales by Country: United States $ 1,265,542 $ 871,575 Canada 65,606 46,232 Net sales $ 1,331,148 $ 917,807</t>
  </si>
  <si>
    <t>Business Combinations</t>
  </si>
  <si>
    <t>Business Combinations [Abstract]</t>
  </si>
  <si>
    <t>Business Combinations The Partnership completed five business acquisitions during the year ended December 31, 2017 as described below. Allocations of the purchase price to the assets acquired and liabilities assumed have been made to record, where applicable, inventory, derivative assets and liabilities, natural gas transportation assets and liabilities, property, plant and equipment, identifiable intangible assets such as customer relationships and non-compete agreements as well as goodwill. Proforma information relating to these acquisitions has not been presented because the impact on the Partnership’s Condensed Consolidated Statement of Operations for the three months ended March 31, 2017 is not material. The Partnership recognized $0.4 million and $0.3 million of acquisition related costs during the three months ended March 31, 2018 and 2017, respectively, which were expensed and are included in selling, general and administrative expense. Year Ended December 31, 2017 Coen Energy On October 1, 2017, the Partnership purchased the membership interests of Coen Energy, LLC and Coen Transport, LLC as well as assets consisting of four bulk plants and underlying real estate (collectively, “Coen Energy”). Coen Energy, located in Washington, PA, provides energy products to commercial and residential customers located in Pennsylvania, Ohio and West Virginia. The Coen Energy business also provides energy fuel services to customers that are engaged in Marcellus and Utica shale drilling operations. The Coen Energy business is supported by four in-land bulk plants, two throughput locations, approximately 100 delivery vehicles and approximately 250 employees. Initial consideration paid was $35.3 million in cash, not including the purchase of inventory and other adjustments, which was financed with borrowings under our credit facility. Contingent consideration of up to $12 million is payable based on achieving certain economic performance measures during the three year period ending September 30, 2020. The operations of Coen Energy have been included in the Partnership's refined products segment since the acquisition date. The following table summarizes the preliminary fair values of the assets acquired and liabilities assumed at the acquisition date: Inventories $ 567 Other current assets 115 Property, plant and equipment 12,972 Intangibles 18,375 Total identifiable assets acquired 32,029 Other liabilities (256 ) Net identifiable assets acquired 31,773 Goodwill 13,095 Net assets acquired $ 44,868 The goodwill recognized is primarily attributable to Coen Energy’s reputation in its geographic market area, the in-place workforce and the residual cash flow the Partnership believes that it will be able to generate. The goodwill is expected to be deductible for tax purposes. Carbo Terminals On April 18, 2017, the Partnership acquired substantially all of the assets of Carbo Industries, Inc. and certain of its affiliates (together “Carbo”) by purchasing Carbo's Inwood and Lawrence, New York refined product terminal assets and its associated wholesale distribution business. The fair value of the consideration totaled $72.0 million and consisted of $13.3 million in cash that was financed through borrowings under the Credit Agreement, an obligation to pay $38.2 million over a ten year period (estimated net present value of $27.3 million ) and $31.4 million in unregistered common units. The Carbo terminals have a combined gasoline, ethanol and distillate storage capacity of 174,000 barrels and are supplied primarily by pipeline with the ability to also accept product deliveries by barge and truck. The operations of Carbo are included in the Partnership's refined products segment since the acquisition date. The following table summarizes the fair values of the assets acquired and liabilities assumed at the acquisition date: Inventories $ 3,220 Derivative and other current assets 111 Property, plant and equipment 22,995 Intangibles 29,000 Total identifiable assets acquired 55,326 Other liabilities (188 ) Net identifiable assets acquired 55,138 Goodwill 16,718 Net assets acquired $ 71,856 The goodwill recognized is primarily attributable to Carbo’s reputation in the New York City area, the in-place workforce and the residual cash flow the Partnership believes that it will be able to generate. The goodwill is expected to be deductible for tax purposes. Capital Terminal On February 10, 2017, the Partnership purchased the East Providence, Rhode Island refined product terminal business of Capital Properties Inc. (the “Capital Terminal”). Consideration paid was $22.0 million and was financed with borrowings under the Credit Agreement. The terminal’s distillate storage capacity of 1.0 million barrels had been leased by the Partnership since April 2014 and was previously included in the Partnership’s total storage capacity. The operations of the Capital Terminal are included in the Partnership's refined products segment since the acquisition date. The following table summarizes the fair values of the assets acquired and liabilities assumed at the acquisition date: Property, plant and equipment $ 21,960 Accrued liabilities and other, net (22 ) Net assets acquired $ 21,938 Global Natural Gas &amp; Power On February 1, 2017, the Partnership purchased the natural gas marketing and electricity brokering business of Global Partners LP ("Global Natural Gas &amp; Power") for $17.3 million , not including the purchase of natural gas inventory, assumption of derivative assets (liabilities) and other adjustments. Consideration paid was $16.3 million and was financed with borrowings under the Credit Agreement. This business markets natural gas and electricity to commercial, industrial, municipal and institutional customer locations in the Northeast United States. The operations of Global Natural Gas &amp; Power are included in the Partnership's natural gas segment since the acquisition date. The following table summarizes the fair values of the assets acquired and liabilities assumed at the acquisition date: Inventory $ 286 Derivative assets 5,873 Natural gas transportation assets 695 Derivative assets long term 1,089 Natural gas transportation assets long term 378 Intangibles 5,046 Total identifiable assets acquired 13,367 Derivative liabilities (4,865 ) Natural gas transportation liabilities (465 ) Derivative liabilities long term (1,214 ) Natural gas transportation liabilities long term (162 ) Net identifiable assets acquired 6,661 Goodwill 9,592 Net assets acquired $ 16,253 The goodwill recognized is primarily attributable to Global Natural Gas &amp; Power’s reputation in its market regions, the in-place workforce and the residual cash flow the Partnership believes that it will be able to generate. The goodwill is expected to be deductible for tax purposes. L.E. Belcher Terminal On February 1, 2017, the Partnership purchased the Springfield, Massachusetts refined product terminal assets of Leonard E. Belcher, Incorporated (“L.E. Belcher”) for approximately $20.0 million , not including the purchase of inventory, assumption of derivative assets (liabilities) and other adjustments. Consideration paid was $20.7 million and was financed with borrowings under the Credit Agreement. The purchase consists of two pipeline-supplied distillate terminals and one distillate storage facility with a combined capacity of 283,000 barrels, as well as L.E. Belcher’s associated wholesale and commercial fuels businesses. The operations of L.E. Belcher are included in the Partnership's refined products segment since the acquisition date. The following table summarizes the fair values of the assets acquired and liabilities assumed at the acquisition date: Inventories $ 632 Derivative and other current assets 658 Property, plant and equipment 9,152 Intangibles 5,800 Total identifiable assets acquired 16,242 Derivative and other current liabilities (680 ) Net identifiable assets acquired 15,562 Goodwill 5,081 Net assets acquired $ 20,643 The goodwill recognized is primarily attributable to L.E. Belcher's reputation in the Springfield, Massachusetts area, the in-place workforce and the residual cash flow the Partnership believes that it will be able to generate. The goodwill is expected to be deductible for tax purposes.</t>
  </si>
  <si>
    <t>Accumulated Other Comprehensive Loss, Net of Tax</t>
  </si>
  <si>
    <t>Equity [Abstract]</t>
  </si>
  <si>
    <t>Accumulated Other Comprehensive Loss, Net of Tax Amounts included in accumulated other comprehensive loss, net of tax, consisted of the following: March 31, December 31, 2017 Fair value of interest rate swaps, net of tax $ 4,236 $ 2,588 Cumulative foreign currency translation adjustment (11,527 ) (11,458 ) Accumulated other comprehensive loss, net of tax $ (7,291 ) $ (8,870 )</t>
  </si>
  <si>
    <t>Inventory Disclosure [Abstract]</t>
  </si>
  <si>
    <t>Inventories March 31, December 31, Petroleum and related products $ 226,649 $ 324,491 Asphalt 3,369 5,221 Coal 4,196 3,712 Natural gas 412 2,435 Inventories $ 234,626 $ 335,859</t>
  </si>
  <si>
    <t>Credit Agreement</t>
  </si>
  <si>
    <t>Debt Disclosure [Abstract]</t>
  </si>
  <si>
    <t>Credit Agreement March 31, December 31, 2017 Working capital facilities $ 312,968 $ 341,850 Acquisition facility 379,100 383,500 Total credit agreement 692,068 725,350 Less: current portion of working capital facilities (243,238 ) (275,613 ) Long-term portion $ 448,830 $ 449,737 Sprague Operating Resources LLC and Kildair Service ULC ("Kildair"), wholly owned subsidiaries of the Partnership, are borrowers under an amended and restated revolving credit agreement that matures on April 27, 2021 (the "Credit Agreement"). Obligations under the Credit Agreement are secured by substantially all of the assets of the Partnership and its subsidiaries. As of March 31, 2018 , the revolving credit facilities under the Credit Agreement contained, among other items, the following: • A U.S. dollar revolving working capital facility of up to $950.0 million , subject to borrowing base limits, to be used for working capital loans and letters of credit; • A multicurrency revolving working capital facility of up to $100.0 million , subject to borrowing base limits, to be used for working capital loans and letters of credit; • Revolving acquisition facility of up to $550.0 million , subject to acquisition facility borrowing base limits, to be used for loans and letters of credit to fund capital expenditures and acquisitions and other general corporate purposes related to the Partnership’s current businesses, and • Subject to certain conditions including the receipt of additional commitments from lenders, the ability to increase the U.S. dollar revolving working capital facility by $250.0 million and the multicurrency revolving working capital facility by $220.0 million subject to a maximum combined increase for both facilities of $270.0 million in the aggregate. Additionally, subject to certain conditions, the revolving acquisition facility may be increased by $200.0 million .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for interest periods of one , two ,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 For loans denominated in Canadian dollars, the alternate rate is the Prime Rate which is the higher of (a) the Canadian Prime Rate as in effect from time to time and (b) the one-month Eurocurrency Rate for U.S. dollars as in effect from time to time plus 1.00% . The working capital facilities are subject to borrowing base reporting and as of March 31, 2018 and December 31, 2017 , had a borrowing base of $474.6 million and $623.2 million , respectively. As of March 31, 2018 and December 31, 2017 , outstanding letters of credit were $24.6 million and $72.3 million , respectively. As of March 31, 2018 , excess availability under the working capital facilities was $137.0 million and excess availability under the acquisition facilities was $170.9 million . The weighted average interest rate was 4.5% and 4.2% at March 31, 2018 and December 31, 2017 , respectively. No amounts are due under the Credit Agreement until the maturity date, however, the current portion of the Credit Agreement at March 31, 2018 and December 31, 2017 represents the amounts of the working capital facility intended to be repaid during the following twelve month period. The Credit Agreement contains certain restrictions and covenants among which include a minimum level of net working capital, fixed charge coverage and debt leverage ratios and limitations on the incurrence of indebtedness. The Credit Agreement limits the Partnership’s ability to make distributions in the event of a default as defined in the Credit Agreement. As of March 31, 2018 , the Partnership was in compliance with these covenants.</t>
  </si>
  <si>
    <t>Related Party Transactions</t>
  </si>
  <si>
    <t>Related Party Transactions [Abstract]</t>
  </si>
  <si>
    <t>Related Party Transactions The General Partner charges the Partnership for the reimbursements of employee costs and related employee benefits and other overhead costs supporting the Partnership’s operations which amounted to $35.0 million and $27.5 million for the three months ended March 31, 2018 and 2017 , respectively. Through the General Partner, the Partnership also participates in the Parent’s pension and other post-retirement benefits. At March 31, 2018 and December 31, 2017 , total amounts due to the General Partner with respect to these benefits and overhead costs were $12.3 million and $12.9 million , respectively.</t>
  </si>
  <si>
    <t>Segment Reporting</t>
  </si>
  <si>
    <t>Segment Reporting [Abstract]</t>
  </si>
  <si>
    <t>Segment Reporting The Partnership has four reporting segments that comprise the structure used by the chief operating decision makers (CEO and CFO/COO) to make key operating decisions and assess performance. When establishing a reporting segment, the Partnership aggregates individual operating units that are in the same line of business and have similar economic characteristics such as adjusted gross margin. These reporting segments are refined products, natural gas, materials handling and other activities. The Partnership's refined products reporting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and educational institutions. The refined products reporting segment consists of three operating segments. The Partnership's natural gas reporting segment purchases natural gas from natural gas producers and trading companies and sells and distributes natural gas to commercial and industrial customers primarily in the Northeast and Mid-Atlantic United States. The natural gas reporting segment consists of one operating segment. The Partnership's materials handling reporting segment offloads, stores, and/or prepares for delivery a variety of customer-owned products, including asphalt, clay slurry, salt, gypsum, crude oil, residual fuel oil, coal, petroleum coke, caustic soda, tallow, pulp and heavy equipment. These services are generally provided under multi-year agreements as either fee-based activities or as leasing arrangements when the right to use an identified asset (such as storage tanks or storage locations) has been conveyed in the agreement. The materials handling reporting segment consists of two operating segments. The Partnership's other reporting segment includes the purchase, sale and distribution of coal, commercial trucking activities unrelated to its refined products segment and a heating equipment service business. Other activities are not reported separately as they represent less than 10% of consolidated net sales and adjusted gross margin. The other activitie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prepaid forward contracts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three months ended March 31, 2018 and 2017 , respectively. The Partnership’s foreign sales, primarily sales of refined products, asphalt and natural gas to its customers in Canada, were $65.6 million and $46.2 million for the three months ended March 31, 2018 and 2017 , respectively. Three Months Ended March 31, 2018 2017 Net sales: Refined products $ 1,180,860 $ 781,590 Natural gas 129,927 119,666 Materials handling 13,148 9,925 Other operations 7,213 6,626 Net sales $ 1,331,148 $ 917,807 Adjusted gross margin (1): Refined products $ 56,335 $ 39,478 Natural gas 37,948 38,590 Materials handling 13,148 9,925 Other operations 2,106 2,373 Adjusted gross margin 109,537 90,366 Reconciliation to operating income (loss) (2): Add: unrealized gain (loss) on inventory derivatives (3) 23,561 24,508 Add: unrealized gain on prepaid forward contract derivatives (4) — (27 ) Add: unrealized (loss) gain on natural gas transportation contracts (5) 14,068 7,814 Operating costs and expenses not allocated to operating segments: Operating expenses (23,209 ) (16,832 ) Selling, general and administrative (27,864 ) (26,289 ) Depreciation and amortization (8,425 ) (5,932 ) Operating income 87,668 73,608 Other income — 64 Interest income 112 84 Interest expense (9,884 ) (7,155 ) Income tax provision (2,975 ) (2,102 ) Net income $ 74,921 $ 64,499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derivatives, prepaid forward contract derivative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gain (loss)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t March 31, 2018 , goodwill recorded for the refined products , natural gas , materials handling and other operations segments amounted to $71.4 million , $35.5 million , $6.9 million and $1.2 million , respectively.</t>
  </si>
  <si>
    <t>Financial Instruments and Off-Balance Sheet Risk</t>
  </si>
  <si>
    <t>Derivative Instruments and Hedging Activities Disclosure [Abstract]</t>
  </si>
  <si>
    <t>Financial Instruments and Off-Balance Sheet Risk As of March 31, 2018 and December 31, 2017 , the carrying amounts of cash, cash equivalents and accounts receivable approximated fair value because of the short maturity of these instruments. As of March 31, 2018 and December 31, 2017 , the carrying value of the Partnership’s margin deposits with brokers approximates fair value and consists of initial margin with futures transaction brokers, along with variation margin, which is paid or received on a daily basis, and is included in other current assets. As of March 31, 2018 and December 31, 2017 , the carrying value of the Partnership’s debt approximated fair value due to the variable interest nature of these instruments. The Partnership’s deferred consideration was recorded in connection with an acquisition on April 18, 2017 using an estimated fair value discount at the time of the transaction. As of March 31, 2018 , the carrying value of the deferred consideration approximated fair value due to the fact that there has been no significant subsequent change in the estimated fair value discount rate. The following table presents financial assets and financial liabilities of the Partnership measured at fair value on a recurring basis: As of March 31, 2018 Fair Value Measurement Quoted Prices in Active Markets Level 1 Significant Other Observable Inputs Level 2 Significant Unobservable Inputs Level 3 Derivative assets: Commodity fixed forwards $ 31,566 $ 4 $ 31,562 $ — Commodity swaps and options 35,952 35,947 5 — Commodity derivatives 67,518 35,951 31,567 — Interest rate swaps 4,638 — 4,638 — Total derivative assets $ 72,156 $ 35,951 $ 36,205 $ — Derivative liabilities: Commodity fixed forwards $ 15,012 $ — $ 15,012 $ — Commodity swaps and options 44,573 44,509 64 — Commodity derivatives 59,585 44,509 15,076 — Interest rate swaps 369 — 369 — Other 3 — 3 — Total derivative liabilities $ 59,957 $ 44,509 $ 15,448 $ — Contingent consideration $ 9,896 $ — $ — $ 9,896 As of December 31, 2017 Fair Value Quoted Significant Significant Derivative assets: Commodity fixed forwards $ 11,502 $ — $ 11,502 $ — Commodity swaps and options 100,630 100,613 17 — Commodity derivatives 112,132 100,613 11,519 — Interest rate swaps 2,615 — 2,615 — Total derivatives assets $ 114,747 $ 100,613 $ 14,134 $ — Derivative liabilities: Commodity fixed forwards $ 61,195 $ — $ 61,195 $ — Commodity swaps and options 103,827 103,654 173 — Commodity derivatives 165,022 103,654 61,368 — Interest rate swaps 6 — 6 — Total derivative liabilities $ 165,028 $ 103,654 $ 61,374 $ — Contingent consideration $ 9,725 $ — $ — $ 9,725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March 31, 2018 will settle prior to September 30, 2019.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using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The Partnership utilizes fair value measurements based on Level 3 inputs for its contingent consideration liability.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March 31, 2018 and December 31, 2017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net fair value of these financial instruments, exclusive of cash collateral, was $35.7 million at March 31, 2018 . Information related to these offsetting arrangements is set forth below: As of March 31, 2018 Gross Amount Not Offset in Gross Amount of Gross Amount of Assets/ Liabilities in the Balance Sheet Financial Cash Net Amount Commodity derivative assets $ 67,518 $ — $ 67,518 $ (36,480 ) $ — $ 31,038 Interest rate swap derivative assets 4,638 — 4,638 — — 4,638 Fair value of derivative assets $ 72,156 $ — $ 72,156 $ (36,480 ) $ — $ 35,676 Commodity derivative liabilities $ (59,585 ) $ — $ (59,585 ) $ 36,480 $ 8,739 $ (14,366 ) Interest rate swap derivative liabilities (369 ) — (369 ) — — (369 ) Other (3 ) (3 ) (3 ) Fair value of derivative liabilities $ (59,957 ) $ — $ (59,957 ) $ 36,480 $ 8,739 $ (14,738 ) As of December 31, 2017 Gross Amount Not Offset in Gross Amount of Gross Amount of Assets/ Liabilities in the Balance Sheet Financial Cash Net Amount Commodity derivative assets $ 112,132 $ — $ 112,132 $ (86,493 ) $ (4,303 ) $ 21,336 Interest rate swap derivative assets 2,615 — 2,615 — — 2,615 Fair value of derivative assets $ 114,747 $ — $ 114,747 $ (86,493 ) $ (4,303 ) $ 23,951 Commodity derivative liabilities $ (165,022 ) $ — $ (165,022 ) $ 86,493 $ 20,975 $ (57,554 ) Interest rate swap derivative liabilities (6 ) — (6 ) — — (6 ) Fair value of derivative liabilities $ (165,028 ) $ — $ (165,028 ) $ 86,493 $ 20,975 $ (57,560 ) The following table presents total realized and unrealized gains (losses) on derivative instruments utilized for commodity risk management purposes included in cost of products sold (exclusive of depreciation and amortization): Three Months Ended March 31, 2018 2017 Refined products contracts $ 10,203 $ 33,567 Natural gas contracts 872 15,164 Total $ 11,075 $ 48,731 There were no discretionary trading activities for the three months ended March 31, 2018 and 2017 . The following table presents gross volume of commodity derivative instruments outstanding for the periods indicated: As of March 31, 2018 As of December 31, 2017 Refined Products (Barrels) Natural Gas (MMBTUs) Refined Products (Barrels) Natural Gas (MMBTUs) Long contracts 6,269 115,030 9,255 133,532 Short contracts (8,973 ) (59,193 ) (13,487 ) (72,074 )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March 31, 2018 were as follows: Interest Rate Swap Agreements Beginning Ending Notional Amount January 2018 January 2019 $ 275,000 January 2019 January 2020 $ 275,000 January 2020 January 2021 $ 200,000 January 2021 January 2022 $ 200,000 January 2022 January 2023 $ 150,000 There was no material ineffectiveness determined for the cash flow hedges for the three months ended March 31, 2018 and 2017 . The Partnership records unrealized gains and losses on its interest rate swaps as a component of accumulated other comprehensive loss, net of tax, which is reclassified to earnings as interest expense when the payments are made. As of March 31, 2018 , the amount of unrealized gains, net of tax, expected to be reclassified to earnings during the following twelve-month period was $1.9 million . Contingent Consideration As part of the Coen Energy acquisition in 2017, the Partnership may be obligated to pay contingent consideration of up to $12.0 million if certain earnings objectives during the first three years following the acquisition are met. The estimated fair value of the contingent consideration arrangement is classified within Level 3 and was determined using an income approach based on probability-weighted discounted cash flows. Under this method, a set of discrete potential future earnings was determined using internal estimates based on various revenue growth rate assumptions for each scenario. A probability was assigned to each discrete potential future earnings estimate. The resulting probability-weighted contingent consideration amounts were discounted using a weighted average discount rate of 7.0% . Changes in either the revenue growth rates, related earnings or the discount rate could result in a material change to the amount of contingent consideration accrued and such changes will be recorded in the Partnership's condensed consolidated statements of operations. The Partnership records changes in the estimated fair value of the contingent consideration within selling, general and administrative expenses in the condensed consolidated statements of operations. Changes in the contingent consideration liability are measured at fair value on a recurring basis using unobservable inputs (Level 3) and during fiscal 2018 are as follows: Contingent consideration - December 31, 2017 $ 9,725 Change in estimated fair value 171 Contingent consideration - March 31, 2018 $ 9,896</t>
  </si>
  <si>
    <t>Commitments and Contingencies</t>
  </si>
  <si>
    <t>Commitments and Contingencies Disclosure [Abstract]</t>
  </si>
  <si>
    <t>Commitments and Contingencies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 and Equity-Based Compensation</t>
  </si>
  <si>
    <t>Disclosure of Compensation Related Costs, Share-based Payments [Abstract]</t>
  </si>
  <si>
    <t>Equity and Equity-Based Compensation Equity Awards - Performance-based Phantom Units The board of directors of the General Partner grants performance-based phantom unit awards to key employees that vest at the end of a performance period (generally three years). Upon vesting, a holder of performance-based phantom units is entitled to receive a number of common units of the Partnership equal to a percentage (between 0 and 200% ) of the phantom units granted, based on the Partnership’s achieving pre-determined performance criteria. The Partnership uses authorized but unissued units to satisfy its unit-based obligations. OCF-based Phantom Units Phantom unit awards granted in 2018, 2017 and 2016 include a performance criteria that considers Sprague Holdings operating cash flow, as defined ("OCF"), over a three year performance period. The number of common units that may be received in settlement of each phantom unit award can range between 0 and 200% of the number of phantom units granted based on the level of OCF achieved during the vesting period. These awards are equity awards with performance and service conditions which result in compensation cost being recognized over the requisite service period once payment is determined to be probable. Compensation expense related to the OCF based awards is estimated each reporting period by multiplying the number of common units underlying such awards that, based on the Partnership's estimate of OCF, are probable to vest, by the grant-date fair value of the award and is recognized over the requisite service period using the straight-line method. The fair value of the OCF based phantom units is the grant date closing price listed on the New York Stock Exchange. The number of units that the Partnership estimates are probable to vest could change over the vesting period. Any such change in estimate is recognized as a cumulative adjustment calculated as if the new estimate had been in effect from the grant date. Distribution Equivalent Rights The Partnership's long-term incentive phantom unit awards include tandem distribution equivalent rights ("DERs") which entitle the participant to a cash payment upon vesting that is equal to any cash distribution paid on a common unit between the grant date and the date the phantom units were settled. A summary of the Partnership’s unit awards subject to vesting during the three months ended March 31, 2018 is set forth below: 2018 Awards 2017 Awards 2016 Awards Units Weighted Average Grant Date Fair Value (per unit) Units Weighted Units Weighted Nonvested at December 31, 2017 — $ — 131,000 $ 26.62 163,900 $ 17.52 Granted 143,981 23.30 — — — — Forfeited — — — — — — Vested — — — — — — Nonvested at March 31, 2018 143,981 $ 23.30 131,000 $ 26.62 163,900 $ 17.52 Unit-based compensation recorded in unitholders’ equity for the three months ended March 31, 2018 and 2017 was $0.8 million and $0.9 million , respectively, and is included in selling, general and administrative expenses. Unrecognized compensation cost related to performance-based phantom unit awards totaled $8.6 million as of March 31, 2018 which is expected to be recognized over a weighted average period of 20 months. Equity - Changes in Partnership Units Phantom units with a performance period ended as of December 31, 2017 vested at the 195.5% level and as a result 271,748 common units (vested market value of $7.0 million ) were issued during January 2018, with 97,351 units being withheld to satisfy tax withholding requirements. The following table provides information with respect to changes in the Partnership’s units: Common Units Public Sprague Holdings Subordinated Balance as of December 31, 2016 9,207,473 2,034,378 10,071,970 Conversion of subordinated units — 10,071,970 (10,071,970 ) Units issued in connection with performance awards 89,315 — — Units issued in connection with employee bonus 8,840 — — Director vested awards 9,360 — — Units issued in connection with Carbo acquisition 1,131,551 — — Balance as of December 31, 2017 10,446,539 12,106,348 — Units issued in connection with performance awards 174,397 — — Balance as of March 31, 2018 10,620,936 12,106,348 —</t>
  </si>
  <si>
    <t>Earnings Per Unit</t>
  </si>
  <si>
    <t>Earnings Per Share [Abstract]</t>
  </si>
  <si>
    <t>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Payments made to the Partnership’s unitholders are determined in relation to actual distributions declared and are not based on the net income (loss) allocations used in the calculation of earnings (loss) per unit. Quarterly net income (loss) per limited partner and per unit amounts are stand-alone calculations and may not be additive to year to date amounts due to rounding and changes in outstanding units. The table below shows the weighted average common units outstanding used to compute net income per common unit for the periods indicated. Three Months Ended March 31, 2018 2017 Weighted average limited partner common units - basic 22,725,346 21,404,992 Dilutive effect of unvested phantom units 61,543 313,635 Weighted average limited partner common units - dilutive 22,786,889 21,718,627</t>
  </si>
  <si>
    <t>Partnership Distributions</t>
  </si>
  <si>
    <t>Partnership Distributions 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Quarter Ended Payment Date Per Unit Common IDR DER Total December 31, 2017 February 12, 2018 $0.6375 $ 14,489 $ 1,373 $ 1,760 $ 17,622 In addition, on April 26, 2018, the Partnership declared a cash distribution for the three months ended March 31, 2018 , of $0.6525 per unit, totaling $16.5 million (including a $1.7 million IDR distribution). Such distributions are to be paid on May 18, 2018, to unitholders of record on May 14, 2018.</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7 as filed with the SEC on March 14, 2018 (the “2017 Annual Report”).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 The Condensed Consolidated Financial Statements included herein reflect all normal and recurring adjustments which, in the opinion of management, are necessary for a fair presentation of the Partnership’s consolidated financial position at March 31, 2018 and December 31, 2017 , the consolidated results of operations for the three months ended March 31, 2018 and 2017 , and the consolidated cash flows for the three months ended March 31, 2018 and 2017 .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Recent Accounting Pronouncements</t>
  </si>
  <si>
    <t>Recent Accounting Pronouncements In July 2017, the Financial Accounting Standards Board (“FASB”) issued Accounting Standards Update (“ASU”) No. 2017-12, Derivatives and Hedging: Targeted Improvements to Accounting for Hedging Activities . The objective of the guidance is to improve the financial reporting of hedging relationships to better portray the economic results of an entity’s risk management activities in its financial statements. This ASU is effective for fiscal years beginning after December 15, 2018, and interim periods within those fiscal years. The Partnership is currently evaluating the impact of this new standard on the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Early adoption is permitted for any impairment tests performed after January 1, 2017. In January 2017, the FASB issued ASU 2017-01 Business Combinations (Topic 805), which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The Partnership will consider this new guidance for transactions entered into after December 31, 2017. In August 2016, the FASB issued ASU 2016-15 Statement of Cash Flows (Topic 230): Classification of Certain Cash Receipts and Cash Payments, which addresses eight specific cash flow issues with the objective of reducing diversity in practice in how certain cash receipts and cash payments are presented and classified in the statement of cash flows under Topic 230, Statement of Cash Flows, and other Topics. This ASU is effective for fiscal years beginning after December 15, 2017, and interim periods within those fiscal years and is to be applied retrospectively to all periods presented. The adoption of this guidance in 2018 did not have an impact on the Partnership's consolidated statements of cash flows. In February 2016, the FASB issued ASU 2016-02 Leases (Topic 842),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the impact of this new standard on the consolidated financial statements. In May 2014, the FASB issued ASU 2014-09, Revenue from Contracts with Customers (Topic 606) , which revises the principles of revenue recognition from one based on the transfer of risks and rewards to when a customer obtains control of a good or service. The FASB issued several ASUs after ASU 2014-09 to clarify implementation guidance but did not change the core principle of the guidance in Topic 606. These ASUs are effective for fiscal years beginning after December 15, 2017, including interim periods within those fiscal years. The adoption of this standard in 2018 did not have an impact on the Partnership's consolidated financial statements nor result in significant changes to business processes, systems, or internal controls.</t>
  </si>
  <si>
    <t>Revenue (Tables)</t>
  </si>
  <si>
    <t>Disaggregation of Revenue</t>
  </si>
  <si>
    <t>Further disaggregation of net sales by business segment and geographic destination is as follows: Three Months Ended March 31, 2018 2017 Net sales: Refined products Distillates $ 981,691 $ 630,753 Gasoline 76,357 69,694 Heavy fuel oil and asphalt 122,812 81,143 Total refined products $ 1,180,860 $ 781,590 Natural gas 129,927 119,666 Materials handling 13,148 9,925 Other operations 7,213 6,626 Net sales $ 1,331,148 $ 917,807 Net sales by Country: United States $ 1,265,542 $ 871,575 Canada 65,606 46,232 Net sales $ 1,331,148 $ 917,807</t>
  </si>
  <si>
    <t>Business Combinations Business Combinations (Tables)</t>
  </si>
  <si>
    <t>Schedule of Recognized Identified Assets Acquired and Liabilities Assumed</t>
  </si>
  <si>
    <t xml:space="preserve"> The following table summarizes the fair values of the assets acquired and liabilities assumed at the acquisition date: Property, plant and equipment $ 21,960 Accrued liabilities and other, net (22 ) Net assets acquired $ 21,938 The following table summarizes the fair values of the assets acquired and liabilities assumed at the acquisition date: Inventory $ 286 Derivative assets 5,873 Natural gas transportation assets 695 Derivative assets long term 1,089 Natural gas transportation assets long term 378 Intangibles 5,046 Total identifiable assets acquired 13,367 Derivative liabilities (4,865 ) Natural gas transportation liabilities (465 ) Derivative liabilities long term (1,214 ) Natural gas transportation liabilities long term (162 ) Net identifiable assets acquired 6,661 Goodwill 9,592 Net assets acquired $ 16,253 The following table summarizes the fair values of the assets acquired and liabilities assumed at the acquisition date: Inventories $ 632 Derivative and other current assets 658 Property, plant and equipment 9,152 Intangibles 5,800 Total identifiable assets acquired 16,242 Derivative and other current liabilities (680 ) Net identifiable assets acquired 15,562 Goodwill 5,081 Net assets acquired $ 20,643 The following table summarizes the preliminary fair values of the assets acquired and liabilities assumed at the acquisition date: Inventories $ 567 Other current assets 115 Property, plant and equipment 12,972 Intangibles 18,375 Total identifiable assets acquired 32,029 Other liabilities (256 ) Net identifiable assets acquired 31,773 Goodwill 13,095 Net assets acquired $ 44,868 The operations of Carbo are included in the Partnership's refined products segment since the acquisition date. The following table summarizes the fair values of the assets acquired and liabilities assumed at the acquisition date: Inventories $ 3,220 Derivative and other current assets 111 Property, plant and equipment 22,995 Intangibles 29,000 Total identifiable assets acquired 55,326 Other liabilities (188 ) Net identifiable assets acquired 55,138 Goodwill 16,718 Net assets acquired $ 71,856</t>
  </si>
  <si>
    <t>Accumulated Other Comprehensive Loss, Net of Tax (Tables)</t>
  </si>
  <si>
    <t>Schedule of Accumulated Other Comprehensive Loss, Net of Tax</t>
  </si>
  <si>
    <t>Amounts included in accumulated other comprehensive loss, net of tax, consisted of the following: March 31, December 31, 2017 Fair value of interest rate swaps, net of tax $ 4,236 $ 2,588 Cumulative foreign currency translation adjustment (11,527 ) (11,458 ) Accumulated other comprehensive loss, net of tax $ (7,291 ) $ (8,870 )</t>
  </si>
  <si>
    <t>Inventories (Tables)</t>
  </si>
  <si>
    <t>Schedule of Inventories</t>
  </si>
  <si>
    <t xml:space="preserve"> March 31, December 31, Petroleum and related products $ 226,649 $ 324,491 Asphalt 3,369 5,221 Coal 4,196 3,712 Natural gas 412 2,435 Inventories $ 234,626 $ 335,859</t>
  </si>
  <si>
    <t>Credit Agreement (Tables)</t>
  </si>
  <si>
    <t>Schedule of Debt</t>
  </si>
  <si>
    <t xml:space="preserve"> March 31, December 31, 2017 Working capital facilities $ 312,968 $ 341,850 Acquisition facility 379,100 383,500 Total credit agreement 692,068 725,350 Less: current portion of working capital facilities (243,238 ) (275,613 ) Long-term portion $ 448,830 $ 449,737</t>
  </si>
  <si>
    <t>Segment Reporting (Tables)</t>
  </si>
  <si>
    <t>Summary of Financial Information for Partnership's Reportable Segments</t>
  </si>
  <si>
    <t xml:space="preserve"> Three Months Ended March 31, 2018 2017 Net sales: Refined products $ 1,180,860 $ 781,590 Natural gas 129,927 119,666 Materials handling 13,148 9,925 Other operations 7,213 6,626 Net sales $ 1,331,148 $ 917,807 Adjusted gross margin (1): Refined products $ 56,335 $ 39,478 Natural gas 37,948 38,590 Materials handling 13,148 9,925 Other operations 2,106 2,373 Adjusted gross margin 109,537 90,366 Reconciliation to operating income (loss) (2): Add: unrealized gain (loss) on inventory derivatives (3) 23,561 24,508 Add: unrealized gain on prepaid forward contract derivatives (4) — (27 ) Add: unrealized (loss) gain on natural gas transportation contracts (5) 14,068 7,814 Operating costs and expenses not allocated to operating segments: Operating expenses (23,209 ) (16,832 ) Selling, general and administrative (27,864 ) (26,289 ) Depreciation and amortization (8,425 ) (5,932 ) Operating income 87,668 73,608 Other income — 64 Interest income 112 84 Interest expense (9,884 ) (7,155 ) Income tax provision (2,975 ) (2,102 ) Net income $ 74,921 $ 64,499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unrealized hedging gains and losses with regard to refined products and natural gas inventory derivatives, prepaid forward contract derivatives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fair value of the derivatives the Partnership uses to economically hedge its inventory declines or appreciates in value as the value of the underlying inventory appreciates or declines, which creates unrealized hedging losses (gains) with respect to the derivatives that are included in net income. (4) The unrealized hedging gain (loss) on prepaid forward contract derivatives represents the Partnership’s estimate of the change in fair value of the prepaid forward contracts which are not recorded in net income until the forward contract is settled in the future (i.e., when the commodity is delivered to the customer). As these contracts are prepaid, they do not qualify as derivatives and changes in the fair value are therefore not included in net income. The fair value of the derivatives the Partnership uses to economically hedge its prepaid forward contracts declines or appreciates in value as the value of the underlying prepaid forward contract appreciates or declines, which creates unrealized hedging gains (losses) that are included in net income. (5) The unrealized hedging gain (loss) on natural gas transportation contracts represents the Partnership’s estimate of the change in fair value of the natural gas transportation contracts which are not recorded in net income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as of each period end.</t>
  </si>
  <si>
    <t>Financial Instruments and Off-Balance Sheet Risk (Tables)</t>
  </si>
  <si>
    <t>Summary of Financial Assets and Financial Liabilities of Partnership Measured at Fair Value on Recurring Basis</t>
  </si>
  <si>
    <t>The following table presents financial assets and financial liabilities of the Partnership measured at fair value on a recurring basis: As of March 31, 2018 Fair Value Measurement Quoted Prices in Active Markets Level 1 Significant Other Observable Inputs Level 2 Significant Unobservable Inputs Level 3 Derivative assets: Commodity fixed forwards $ 31,566 $ 4 $ 31,562 $ — Commodity swaps and options 35,952 35,947 5 — Commodity derivatives 67,518 35,951 31,567 — Interest rate swaps 4,638 — 4,638 — Total derivative assets $ 72,156 $ 35,951 $ 36,205 $ — Derivative liabilities: Commodity fixed forwards $ 15,012 $ — $ 15,012 $ — Commodity swaps and options 44,573 44,509 64 — Commodity derivatives 59,585 44,509 15,076 — Interest rate swaps 369 — 369 — Other 3 — 3 — Total derivative liabilities $ 59,957 $ 44,509 $ 15,448 $ — Contingent consideration $ 9,896 $ — $ — $ 9,896 As of December 31, 2017 Fair Value Quoted Significant Significant Derivative assets: Commodity fixed forwards $ 11,502 $ — $ 11,502 $ — Commodity swaps and options 100,630 100,613 17 — Commodity derivatives 112,132 100,613 11,519 — Interest rate swaps 2,615 — 2,615 — Total derivatives assets $ 114,747 $ 100,613 $ 14,134 $ — Derivative liabilities: Commodity fixed forwards $ 61,195 $ — $ 61,195 $ — Commodity swaps and options 103,827 103,654 173 — Commodity derivatives 165,022 103,654 61,368 — Interest rate swaps 6 — 6 — Total derivative liabilities $ 165,028 $ 103,654 $ 61,374 $ — Contingent consideration $ 9,725 $ — $ — $ 9,725</t>
  </si>
  <si>
    <t>Summary of Offsetting Assets</t>
  </si>
  <si>
    <t>Information related to these offsetting arrangements is set forth below: As of March 31, 2018 Gross Amount Not Offset in Gross Amount of Gross Amount of Assets/ Liabilities in the Balance Sheet Financial Cash Net Amount Commodity derivative assets $ 67,518 $ — $ 67,518 $ (36,480 ) $ — $ 31,038 Interest rate swap derivative assets 4,638 — 4,638 — — 4,638 Fair value of derivative assets $ 72,156 $ — $ 72,156 $ (36,480 ) $ — $ 35,676 Commodity derivative liabilities $ (59,585 ) $ — $ (59,585 ) $ 36,480 $ 8,739 $ (14,366 ) Interest rate swap derivative liabilities (369 ) — (369 ) — — (369 ) Other (3 ) (3 ) (3 ) Fair value of derivative liabilities $ (59,957 ) $ — $ (59,957 ) $ 36,480 $ 8,739 $ (14,738 ) As of December 31, 2017 Gross Amount Not Offset in Gross Amount of Gross Amount of Assets/ Liabilities in the Balance Sheet Financial Cash Net Amount Commodity derivative assets $ 112,132 $ — $ 112,132 $ (86,493 ) $ (4,303 ) $ 21,336 Interest rate swap derivative assets 2,615 — 2,615 — — 2,615 Fair value of derivative assets $ 114,747 $ — $ 114,747 $ (86,493 ) $ (4,303 ) $ 23,951 Commodity derivative liabilities $ (165,022 ) $ — $ (165,022 ) $ 86,493 $ 20,975 $ (57,554 ) Interest rate swap derivative liabilities (6 ) — (6 ) — — (6 ) Fair value of derivative liabilities $ (165,028 ) $ — $ (165,028 ) $ 86,493 $ 20,975 $ (57,560 )</t>
  </si>
  <si>
    <t>Summary of Offsetting Liabilities</t>
  </si>
  <si>
    <t>Summary of Realized and Unrealized Gains (Losses) on Derivative Instruments for Commodity Risk Management</t>
  </si>
  <si>
    <t>The following table presents total realized and unrealized gains (losses) on derivative instruments utilized for commodity risk management purposes included in cost of products sold (exclusive of depreciation and amortization): Three Months Ended March 31, 2018 2017 Refined products contracts $ 10,203 $ 33,567 Natural gas contracts 872 15,164 Total $ 11,075 $ 48,731</t>
  </si>
  <si>
    <t>Schedule of Gross Volume of Commodity Derivative Instruments Outstanding</t>
  </si>
  <si>
    <t>The following table presents gross volume of commodity derivative instruments outstanding for the periods indicated: As of March 31, 2018 As of December 31, 2017 Refined Products (Barrels) Natural Gas (MMBTUs) Refined Products (Barrels) Natural Gas (MMBTUs) Long contracts 6,269 115,030 9,255 133,532 Short contracts (8,973 ) (59,193 ) (13,487 ) (72,074 )</t>
  </si>
  <si>
    <t>Schedule of Notional Amounts</t>
  </si>
  <si>
    <t>The Partnership's interest rate swap agreements outstanding as of March 31, 2018 were as follows: Interest Rate Swap Agreements Beginning Ending Notional Amount January 2018 January 2019 $ 275,000 January 2019 January 2020 $ 275,000 January 2020 January 2021 $ 200,000 January 2021 January 2022 $ 200,000 January 2022 January 2023 $ 150,000</t>
  </si>
  <si>
    <t>Summary of Liabilities Measured on Recurring Basis, Unobservable Input Reconciliation</t>
  </si>
  <si>
    <t>Changes in the contingent consideration liability are measured at fair value on a recurring basis using unobservable inputs (Level 3) and during fiscal 2018 are as follows: Contingent consideration - December 31, 2017 $ 9,725 Change in estimated fair value 171 Contingent consideration - March 31, 2018 $ 9,896</t>
  </si>
  <si>
    <t>Equity and Equity-Based Compensation (Tables)</t>
  </si>
  <si>
    <t>Summary of Partnership's Unit Awards Subject to Vesting</t>
  </si>
  <si>
    <t>A summary of the Partnership’s unit awards subject to vesting during the three months ended March 31, 2018 is set forth below: 2018 Awards 2017 Awards 2016 Awards Units Weighted Average Grant Date Fair Value (per unit) Units Weighted Units Weighted Nonvested at December 31, 2017 — $ — 131,000 $ 26.62 163,900 $ 17.52 Granted 143,981 23.30 — — — — Forfeited — — — — — — Vested — — — — — — Nonvested at March 31, 2018 143,981 $ 23.30 131,000 $ 26.62 163,900 $ 17.52</t>
  </si>
  <si>
    <t>Schedule of Changes in Partnership's Units</t>
  </si>
  <si>
    <t>The following table provides information with respect to changes in the Partnership’s units: Common Units Public Sprague Holdings Subordinated Balance as of December 31, 2016 9,207,473 2,034,378 10,071,970 Conversion of subordinated units — 10,071,970 (10,071,970 ) Units issued in connection with performance awards 89,315 — — Units issued in connection with employee bonus 8,840 — — Director vested awards 9,360 — — Units issued in connection with Carbo acquisition 1,131,551 — — Balance as of December 31, 2017 10,446,539 12,106,348 — Units issued in connection with performance awards 174,397 — — Balance as of March 31, 2018 10,620,936 12,106,348 —</t>
  </si>
  <si>
    <t>Earnings Per Unit (Tables)</t>
  </si>
  <si>
    <t>Summary of Weighted Average Common Units Outstanding</t>
  </si>
  <si>
    <t>The table below shows the weighted average common units outstanding used to compute net income per common unit for the periods indicated. Three Months Ended March 31, 2018 2017 Weighted average limited partner common units - basic 22,725,346 21,404,992 Dilutive effect of unvested phantom units 61,543 313,635 Weighted average limited partner common units - dilutive 22,786,889 21,718,627</t>
  </si>
  <si>
    <t>Partnership Distributions (Tables)</t>
  </si>
  <si>
    <t>Schedule of Incentive Distribution Amounts</t>
  </si>
  <si>
    <t>Cash distributions for the periods indicated were as follows: Quarter Ended Payment Date Per Unit Common IDR DER Total December 31, 2017 February 12, 2018 $0.6375 $ 14,489 $ 1,373 $ 1,760 $ 17,622</t>
  </si>
  <si>
    <t>Description of Business and Summary of Significant Accounting Policies - Additional Information (Details)</t>
  </si>
  <si>
    <t>12 Months Ended</t>
  </si>
  <si>
    <t>Mar. 31, 2018segment$ / sharesshares</t>
  </si>
  <si>
    <t>Dec. 31, 2016$ / shares</t>
  </si>
  <si>
    <t>Feb. 16, 2017shares</t>
  </si>
  <si>
    <t>Nature Of Business And Basis Of Presentation [Line Items]</t>
  </si>
  <si>
    <t>Number of reporting operating segments | segment</t>
  </si>
  <si>
    <t>Sprague Resources Holdings Llc</t>
  </si>
  <si>
    <t>Distributions from distributable cash flow (in dollars per share) | $ / shares</t>
  </si>
  <si>
    <t>Sprague Resources Holdings Llc | Maximum</t>
  </si>
  <si>
    <t>Percentages incentive distribution rights</t>
  </si>
  <si>
    <t>50.00%</t>
  </si>
  <si>
    <t>Sprague Resources LP | Common Stock | Axel Johnson Inc.</t>
  </si>
  <si>
    <t>Common units issued (in shares) | shares</t>
  </si>
  <si>
    <t>Limited partnership, ownership interest</t>
  </si>
  <si>
    <t>53.00%</t>
  </si>
  <si>
    <t>Common Units</t>
  </si>
  <si>
    <t>Affiliated Entity | Subordinated Units</t>
  </si>
  <si>
    <t>Description of Business and Summary of Significant Accounting Policies Description of Business and Summary of Significant Accounting Policies- Segment Reporting (Details) - USD ($) $ in Thousands</t>
  </si>
  <si>
    <t>Segment Reporting Information [Line Items]</t>
  </si>
  <si>
    <t>Operating Segments | Refined products</t>
  </si>
  <si>
    <t>Operating Segments | Natural gas</t>
  </si>
  <si>
    <t>Operating Segments | Materials handling</t>
  </si>
  <si>
    <t>Operating Segments | Other segments</t>
  </si>
  <si>
    <t>Revenue (Details) - USD ($) $ in Thousands</t>
  </si>
  <si>
    <t>Disaggregation of Revenue [Line Items]</t>
  </si>
  <si>
    <t>Payment terms</t>
  </si>
  <si>
    <t>30 days</t>
  </si>
  <si>
    <t>Contract liabilities</t>
  </si>
  <si>
    <t>United States</t>
  </si>
  <si>
    <t>Canada</t>
  </si>
  <si>
    <t>Refined products</t>
  </si>
  <si>
    <t>Natural gas</t>
  </si>
  <si>
    <t>Materials handling</t>
  </si>
  <si>
    <t>Other operations</t>
  </si>
  <si>
    <t>Distillates | Refined products</t>
  </si>
  <si>
    <t>Gasoline | Refined products</t>
  </si>
  <si>
    <t>Heavy fuel oil and asphalt | Refined products</t>
  </si>
  <si>
    <t>Business Combinations - Additional Information (Detail) bbl in Thousands, $ in Millions</t>
  </si>
  <si>
    <t>Oct. 01, 2017USD ($)employeeasset</t>
  </si>
  <si>
    <t>Apr. 18, 2017USD ($)bbl</t>
  </si>
  <si>
    <t>Feb. 10, 2017USD ($)bbl</t>
  </si>
  <si>
    <t>Feb. 01, 2017USD ($)pipeline_supplied_distillate_terminalbbldistillate_storage_facility</t>
  </si>
  <si>
    <t>Mar. 31, 2018USD ($)</t>
  </si>
  <si>
    <t>Mar. 31, 2017USD ($)</t>
  </si>
  <si>
    <t>Dec. 31, 2017business_acquisition</t>
  </si>
  <si>
    <t>Business Acquisition [Line Items]</t>
  </si>
  <si>
    <t>Number of businesses acquired | business_acquisition</t>
  </si>
  <si>
    <t>Coen Energy, LLC And Coen Transport, LLC</t>
  </si>
  <si>
    <t>Business combination, contingent consideration, liability</t>
  </si>
  <si>
    <t>Total consideration</t>
  </si>
  <si>
    <t>Entity number of employees | employee</t>
  </si>
  <si>
    <t>Carbo Industries</t>
  </si>
  <si>
    <t>Payments to acquire businesses</t>
  </si>
  <si>
    <t>Liability incurred to acquire business</t>
  </si>
  <si>
    <t>Pay-off period of liability incurred to acquire business</t>
  </si>
  <si>
    <t>10 years</t>
  </si>
  <si>
    <t>Net present value of liability incurred to acquire business</t>
  </si>
  <si>
    <t>Common units issued, value, to acquire business</t>
  </si>
  <si>
    <t>Capacity of terminal facility acquired (barrels) | bbl</t>
  </si>
  <si>
    <t>Capital Terminal</t>
  </si>
  <si>
    <t>Distillate terminal capacity, barrels | bbl</t>
  </si>
  <si>
    <t>Global Natural Gas &amp; Power</t>
  </si>
  <si>
    <t>Leonard E Belcher, Inc.</t>
  </si>
  <si>
    <t>Pipeline-supplied distillate terminals acquired | pipeline_supplied_distillate_terminal</t>
  </si>
  <si>
    <t>Distillate storage facilities acquired | distillate_storage_facility</t>
  </si>
  <si>
    <t>Distillate terminals and storage facility combine capacity, barrels | bbl</t>
  </si>
  <si>
    <t>In-land bulk plan | Coen Energy, LLC And Coen Transport, LLC</t>
  </si>
  <si>
    <t>Property, plant and equipment, number of assets | asset</t>
  </si>
  <si>
    <t>Throughput locations | Coen Energy, LLC And Coen Transport, LLC</t>
  </si>
  <si>
    <t>Transportation equipment | Coen Energy, LLC And Coen Transport, LLC</t>
  </si>
  <si>
    <t>Selling, general and administrative expenses</t>
  </si>
  <si>
    <t>Business combination, acquisition related costs</t>
  </si>
  <si>
    <t>Business Combinations Business Combinations - Fair Value of Assets Acquired and Liabilities Assumed (Details) - USD ($) $ in Thousands</t>
  </si>
  <si>
    <t>Oct. 01, 2017</t>
  </si>
  <si>
    <t>Apr. 18, 2017</t>
  </si>
  <si>
    <t>Feb. 10, 2017</t>
  </si>
  <si>
    <t>Feb. 01, 2017</t>
  </si>
  <si>
    <t>Property, plant and equipment</t>
  </si>
  <si>
    <t>Intangibles</t>
  </si>
  <si>
    <t>Total identifiable assets acquired</t>
  </si>
  <si>
    <t>Net identifiable assets acquired</t>
  </si>
  <si>
    <t>Net assets acquired</t>
  </si>
  <si>
    <t>Derivative and other current assets</t>
  </si>
  <si>
    <t>Derivative liabilities</t>
  </si>
  <si>
    <t>Accrued liabilities and other, net</t>
  </si>
  <si>
    <t>Natural gas transportation assets</t>
  </si>
  <si>
    <t>Derivative assets long term</t>
  </si>
  <si>
    <t>Natural gas transportation assets long term</t>
  </si>
  <si>
    <t>Natural gas transportation liabilities</t>
  </si>
  <si>
    <t>Derivative liabilities long term</t>
  </si>
  <si>
    <t>Natural gas transportation liabilities long term</t>
  </si>
  <si>
    <t>Other liabilities</t>
  </si>
  <si>
    <t>Accumulated Other Comprehensive Loss, Net of Tax - Schedule of Accumulated Other Comprehensive Loss, Net of Tax (Detail) - USD ($) $ in Thousands</t>
  </si>
  <si>
    <t>Fair value of interest rate swaps, net of tax</t>
  </si>
  <si>
    <t>Cumulative foreign currency translation adjustment</t>
  </si>
  <si>
    <t>Inventories - Schedule of Inventories (Detail) - USD ($) $ in Thousands</t>
  </si>
  <si>
    <t>Inventory [Line Items]</t>
  </si>
  <si>
    <t>Petroleum and related products</t>
  </si>
  <si>
    <t>Asphalt</t>
  </si>
  <si>
    <t>Coal</t>
  </si>
  <si>
    <t>Credit Agreement - Schedule of Debt (Detail) - USD ($) $ in Thousands</t>
  </si>
  <si>
    <t>Line of Credit Facility [Line Items]</t>
  </si>
  <si>
    <t>Credit agreement</t>
  </si>
  <si>
    <t>Less: current portion of working capital facilities</t>
  </si>
  <si>
    <t>Long-term portion</t>
  </si>
  <si>
    <t>Credit Agreement - Additional Information (Detail) - USD ($)</t>
  </si>
  <si>
    <t>Working capital facilities | Federal Funds Rate | U.S. dollar</t>
  </si>
  <si>
    <t>Debt Instrument [Line Items]</t>
  </si>
  <si>
    <t>Debt instruments, interest rate</t>
  </si>
  <si>
    <t>0.50%</t>
  </si>
  <si>
    <t>Working capital facilities | Eurocurrency Rate | U.S. dollar</t>
  </si>
  <si>
    <t>1.00%</t>
  </si>
  <si>
    <t>Working capital facilities | Eurocurrency Rate | Canadian dollars</t>
  </si>
  <si>
    <t>Working capital facilities | Amended and Restated Revolving Credit Agreement</t>
  </si>
  <si>
    <t>Debt instrument, potential increase in maximum borrowing capacity</t>
  </si>
  <si>
    <t>Acquisition facility | Amended and Restated Revolving Credit Agreement</t>
  </si>
  <si>
    <t>Multicurrency working capital | Amended and Restated Revolving Credit Agreement</t>
  </si>
  <si>
    <t>Working capital and multicurrency facility | Amended and Restated Revolving Credit Agreement</t>
  </si>
  <si>
    <t>Debt instruments, weighted average interest rate</t>
  </si>
  <si>
    <t>4.50%</t>
  </si>
  <si>
    <t>4.20%</t>
  </si>
  <si>
    <t>Credit Agreement | One Month London Interbank Offered Rate (LIBOR)</t>
  </si>
  <si>
    <t>Debt instrument, variable rate, term</t>
  </si>
  <si>
    <t>1 month</t>
  </si>
  <si>
    <t>Credit Agreement | Two Month London Interbank Offered Rate (LIBOR)</t>
  </si>
  <si>
    <t>2 months</t>
  </si>
  <si>
    <t>Credit Agreement | Three Month London Interbank Offered Rate (LIBOR)</t>
  </si>
  <si>
    <t>3 months</t>
  </si>
  <si>
    <t>Credit Agreement | Six Month London Interbank Offered Rate (LIBOR)</t>
  </si>
  <si>
    <t>6 months</t>
  </si>
  <si>
    <t>Credit Agreement | Working capital facilities</t>
  </si>
  <si>
    <t>Borrowing base under Credit Agreement</t>
  </si>
  <si>
    <t>Letters of credit outstanding</t>
  </si>
  <si>
    <t>Excess availability under Credit Agreement</t>
  </si>
  <si>
    <t>Credit Agreement | Working capital facilities | Amended and Restated Revolving Credit Agreement</t>
  </si>
  <si>
    <t>Debt instruments, borrowing capacity</t>
  </si>
  <si>
    <t>Credit Agreement | Working capital facilities | Amended and Restated Revolving Credit Agreement | Kildair</t>
  </si>
  <si>
    <t>Credit Agreement | Acquisition facility</t>
  </si>
  <si>
    <t>Credit Agreement | Acquisition facility | Amended and Restated Revolving Credit Agreement</t>
  </si>
  <si>
    <t>Related Party Transactions - Additional Information (Detail) - General Partner - USD ($) $ in Millions</t>
  </si>
  <si>
    <t>Related Party Transaction [Line Items]</t>
  </si>
  <si>
    <t>Reimbursements of employee costs and related benefits</t>
  </si>
  <si>
    <t>Amounts due to General Partner</t>
  </si>
  <si>
    <t>Segment Reporting - Additional Information (Detail) $ in Thousands</t>
  </si>
  <si>
    <t>Mar. 31, 2018USD ($)segmentoperating_unit</t>
  </si>
  <si>
    <t>Dec. 31, 2017USD ($)operating_unit</t>
  </si>
  <si>
    <t>Significant fixed assets attributable to reporting segment</t>
  </si>
  <si>
    <t>Number of operating units | operating_unit</t>
  </si>
  <si>
    <t>Refined products | Operating Segments</t>
  </si>
  <si>
    <t>Natural gas | Operating Segments</t>
  </si>
  <si>
    <t>Materials handling | Operating Segments</t>
  </si>
  <si>
    <t>Other operations | Operating Segments</t>
  </si>
  <si>
    <t>Segment Reporting - Summary of Financial Information for Partnership's Reportable Segments (Detail) - USD ($) $ in Thousands</t>
  </si>
  <si>
    <t>Net sales:</t>
  </si>
  <si>
    <t>Operating costs and expenses not allocated to operating segments:</t>
  </si>
  <si>
    <t>Operating Segments</t>
  </si>
  <si>
    <t>Adjusted gross margin:</t>
  </si>
  <si>
    <t>Adjusted gross margin</t>
  </si>
  <si>
    <t>Operating Segments | Other operations</t>
  </si>
  <si>
    <t>Segment Reconciling Items</t>
  </si>
  <si>
    <t>Reconciliation to operating income (loss):</t>
  </si>
  <si>
    <t>Add: unrealized gain (loss) on inventory derivatives</t>
  </si>
  <si>
    <t>Add: unrealized gain on prepaid forward contract derivatives</t>
  </si>
  <si>
    <t>Add: unrealized (loss) gain on natural gas transportation contracts</t>
  </si>
  <si>
    <t>Financial Instruments and Off-Balance Sheet Risk - Summary of Financial Assets and Financial Liabilities of Partnership Measured at Fair Value on Recurring Basis (Detail) - USD ($) $ in Thousands</t>
  </si>
  <si>
    <t>Derivative assets:</t>
  </si>
  <si>
    <t>Financial assets</t>
  </si>
  <si>
    <t>Derivative liabilities:</t>
  </si>
  <si>
    <t>Financial liabilities</t>
  </si>
  <si>
    <t>Quoted Prices in Active Markets Level 1</t>
  </si>
  <si>
    <t>Quoted Prices in Active Markets Level 1 | Commodity fixed forwards</t>
  </si>
  <si>
    <t>Quoted Prices in Active Markets Level 1 | Commodity swaps and options</t>
  </si>
  <si>
    <t>Quoted Prices in Active Markets Level 1 | Commodity derivatives</t>
  </si>
  <si>
    <t>Quoted Prices in Active Markets Level 1 | Interest rate swaps</t>
  </si>
  <si>
    <t>Quoted Prices in Active Markets Level 1 | Other liabilities</t>
  </si>
  <si>
    <t>Significant Other Observable Inputs Level 2</t>
  </si>
  <si>
    <t>Significant Other Observable Inputs Level 2 | Commodity fixed forwards</t>
  </si>
  <si>
    <t>Significant Other Observable Inputs Level 2 | Commodity swaps and options</t>
  </si>
  <si>
    <t>Significant Other Observable Inputs Level 2 | Commodity derivatives</t>
  </si>
  <si>
    <t>Significant Other Observable Inputs Level 2 | Interest rate swaps</t>
  </si>
  <si>
    <t>Significant Other Observable Inputs Level 2 | Other liabilities</t>
  </si>
  <si>
    <t>Significant Unobservable Inputs Level 3</t>
  </si>
  <si>
    <t>Significant Unobservable Inputs Level 3 | Commodity fixed forwards</t>
  </si>
  <si>
    <t>Significant Unobservable Inputs Level 3 | Commodity swaps and options</t>
  </si>
  <si>
    <t>Significant Unobservable Inputs Level 3 | Commodity derivatives</t>
  </si>
  <si>
    <t>Significant Unobservable Inputs Level 3 | Interest rate swaps</t>
  </si>
  <si>
    <t>Significant Unobservable Inputs Level 3 | Other liabilities</t>
  </si>
  <si>
    <t>Fair Value Measurement</t>
  </si>
  <si>
    <t>Fair Value Measurement | Commodity fixed forwards</t>
  </si>
  <si>
    <t>Fair Value Measurement | Commodity swaps and options</t>
  </si>
  <si>
    <t>Fair Value Measurement | Commodity derivatives</t>
  </si>
  <si>
    <t>Fair Value Measurement | Interest rate swaps</t>
  </si>
  <si>
    <t>Fair Value Measurement | Other liabilities</t>
  </si>
  <si>
    <t>Financial Instruments and Off-Balance Sheet Risk - Additional Information (Detail) - USD ($) $ in Thousands</t>
  </si>
  <si>
    <t>Derivative Instruments and Hedging Activities Disclosures [Line Items]</t>
  </si>
  <si>
    <t>Net fair value of financial instruments</t>
  </si>
  <si>
    <t>Interest rate swaps</t>
  </si>
  <si>
    <t>Gain (loss) on cash flow hedge ineffectiveness, net</t>
  </si>
  <si>
    <t>Unrealized gains, net of tax, expected to be reclassified to earnings</t>
  </si>
  <si>
    <t>Business combination, contingent consideration arrangements, range of outcomes, value, high</t>
  </si>
  <si>
    <t>Business Combination, Contingent Consideration</t>
  </si>
  <si>
    <t>Fair value inputs, discount rate</t>
  </si>
  <si>
    <t>7.00%</t>
  </si>
  <si>
    <t>Financial Instruments and Off-Balance Sheet Risk - Summary of Offsetting Arrangements (Detail) - USD ($) $ in Thousands</t>
  </si>
  <si>
    <t>Fair Value, Assets and Liabilities Measured on Recurring and Nonrecurring Basis [Line Items]</t>
  </si>
  <si>
    <t>Gross Amount of Recognized Assets</t>
  </si>
  <si>
    <t>Gross Amounts Offset in the Balance Sheet, Assets</t>
  </si>
  <si>
    <t>Amounts of Assets In Balance Sheet</t>
  </si>
  <si>
    <t>Financial Instruments, Assets</t>
  </si>
  <si>
    <t>Cash Collateral Posted, Assets</t>
  </si>
  <si>
    <t>Net Amount, Assets</t>
  </si>
  <si>
    <t>Gross Amount of Recognized Liabilities</t>
  </si>
  <si>
    <t>Gross Amounts Offset in the Balance Sheet, Liabilities</t>
  </si>
  <si>
    <t>Amounts of Liabilities in Balance Sheet</t>
  </si>
  <si>
    <t>Financial Instruments, Liabilities</t>
  </si>
  <si>
    <t>Cash Collateral Posted, Liabilities</t>
  </si>
  <si>
    <t>Net Amount, Liabilities</t>
  </si>
  <si>
    <t>Commodity derivatives</t>
  </si>
  <si>
    <t>Financial Instruments and Off-Balance Sheet Risk - Summary of Realized and Unrealized Gains (Losses) on Derivative Instruments for Commodity Risk Management (Detail) - USD ($) $ in Thousands</t>
  </si>
  <si>
    <t>Realized and unrealized gains (losses) on derivative instruments</t>
  </si>
  <si>
    <t>Refined products contracts</t>
  </si>
  <si>
    <t>Natural gas contracts</t>
  </si>
  <si>
    <t>Financial Instruments and Off-Balance Sheet Risk - Schedule of Gross Volume of Commodity Derivative Instruments Outstanding (Detail) bbl in Thousands, MMBTU in Thousands</t>
  </si>
  <si>
    <t>Mar. 31, 2018USD ($)MMBTUbbl</t>
  </si>
  <si>
    <t>Dec. 31, 2017MMBTUbbl</t>
  </si>
  <si>
    <t>Long | Refined products contracts</t>
  </si>
  <si>
    <t>Gross volume, refined products (in barrels) | bbl</t>
  </si>
  <si>
    <t>Long | Natural gas contracts</t>
  </si>
  <si>
    <t>Gross volume, natural gas (in millions of BTUs) | MMBTU</t>
  </si>
  <si>
    <t>Short | Refined products contracts</t>
  </si>
  <si>
    <t>Short | Natural gas contracts</t>
  </si>
  <si>
    <t>Cash Flow Hedging | Interest Rate Swaps Ending January 2019 | Designated as Hedging Instrument</t>
  </si>
  <si>
    <t>Investment Derivative, Notional Amount [Abstract]</t>
  </si>
  <si>
    <t>Notional amount of interest rate swap agreements</t>
  </si>
  <si>
    <t>Cash Flow Hedging | Interest Rate Swaps Ending January 2020 | Designated as Hedging Instrument</t>
  </si>
  <si>
    <t>Cash Flow Hedging | Interest Rate Swaps Ending January 2021 | Designated as Hedging Instrument</t>
  </si>
  <si>
    <t>Cash Flow Hedging | Interest Rate Swaps Ending January 2022 | Designated as Hedging Instrument</t>
  </si>
  <si>
    <t>Cash Flow Hedging | Interest Rate Swaps Ending January 2023 | Designated as Hedging Instrument</t>
  </si>
  <si>
    <t>Financial Instruments and Off-Balance Sheet Risk - Level 3 Liabilities Reconciliation (Details) - Business Combination, Contingent Consideration - Fair Value, Inputs, Level 3 $ in Thousands</t>
  </si>
  <si>
    <t>Fair Value, Liabilities Measured on Recurring Basis, Unobservable Input Reconciliation, Calculation [Roll Forward]</t>
  </si>
  <si>
    <t>Contingent consideration - December 31, 2017</t>
  </si>
  <si>
    <t>Change in estimated fair value</t>
  </si>
  <si>
    <t>Contingent consideration - March 31, 2018</t>
  </si>
  <si>
    <t>Equity and Equity-Based Compensation - Additional Information (Detail) - USD ($) $ in Thousands</t>
  </si>
  <si>
    <t>Jan. 31, 2018</t>
  </si>
  <si>
    <t>Share-based Compensation Arrangement by Share-based Payment Award [Line Items]</t>
  </si>
  <si>
    <t>Unit-based compensation recorded in unitholders' equity</t>
  </si>
  <si>
    <t>Phantom Units</t>
  </si>
  <si>
    <t>Award vesting period</t>
  </si>
  <si>
    <t>3 years</t>
  </si>
  <si>
    <t>Unrecognized compensation cost related to performance-based phantom unit awards</t>
  </si>
  <si>
    <t>Phantom Units (OCF-based)</t>
  </si>
  <si>
    <t>Minimum | Phantom Units</t>
  </si>
  <si>
    <t>Percentage range of units granted</t>
  </si>
  <si>
    <t>0.00%</t>
  </si>
  <si>
    <t>Minimum | Phantom Units (OCF-based)</t>
  </si>
  <si>
    <t>Maximum | Phantom Units</t>
  </si>
  <si>
    <t>200.00%</t>
  </si>
  <si>
    <t>Maximum | Phantom Units (OCF-based)</t>
  </si>
  <si>
    <t>Weighted Average | Phantom Units</t>
  </si>
  <si>
    <t>Unrecognized compensation cost recognition term</t>
  </si>
  <si>
    <t>20 months</t>
  </si>
  <si>
    <t>Common Unitholders - Public | Phantom Share Units (PSUs)</t>
  </si>
  <si>
    <t>195.50%</t>
  </si>
  <si>
    <t>Share-based compensation arrangement by share-based payment award, equity instruments other than options, vested in period</t>
  </si>
  <si>
    <t>Share-based compensation arrangement by share-based payment award, equity instruments other than options, vested in period, withheld for taxes</t>
  </si>
  <si>
    <t>Equity and Equity-Based Compensation - Summary of Partnership's Unit Awards Subject to Vesting (Detail)</t>
  </si>
  <si>
    <t>Mar. 31, 2018$ / sharesshares</t>
  </si>
  <si>
    <t>Units</t>
  </si>
  <si>
    <t>Nonvested, beginning (in shares) | shares</t>
  </si>
  <si>
    <t>Granted (in shares) | shares</t>
  </si>
  <si>
    <t>Forfeited (in shares) | shares</t>
  </si>
  <si>
    <t>Vested (in shares) | shares</t>
  </si>
  <si>
    <t>Nonvested, ending (in shares) | shares</t>
  </si>
  <si>
    <t>Weighted Average Grant Date Fair Value (per unit)</t>
  </si>
  <si>
    <t>Weighted-Average Grant Date Fair Value, Nonvested Units, Beginning (in dollars per share) | $ / shares</t>
  </si>
  <si>
    <t>Weighted-Average Grant Date Fair Value, Granted Units (in dollars per share) | $ / shares</t>
  </si>
  <si>
    <t>Weighted-Average Grant Date Fair Value, Forfeited Units (in dollars per share) | $ / shares</t>
  </si>
  <si>
    <t>Weighted-Average Grant Date Fair Value, Vested (in dollars per share) | $ / shares</t>
  </si>
  <si>
    <t>Weighted-Average Grant Date Fair Value, Nonvested Units, Ending (in dollars per share) | $ / shares</t>
  </si>
  <si>
    <t>Equity and Equity-Based Compensation - Schedule of Changes in Partnership's Units (Detail) - shares</t>
  </si>
  <si>
    <t>1 Months Ended</t>
  </si>
  <si>
    <t>Beginning balance (in shares)</t>
  </si>
  <si>
    <t>Ending balance (in shares)</t>
  </si>
  <si>
    <t>Common Unitholders - Public | Employee Bonus [Member]</t>
  </si>
  <si>
    <t>Units issued (in shares)</t>
  </si>
  <si>
    <t>Common Unitholders - Public | Directors [Member]</t>
  </si>
  <si>
    <t>Partners' Capital Account, Units, Converted</t>
  </si>
  <si>
    <t>Common Unitholders - Affiliated | Phantom Share Units (PSUs)</t>
  </si>
  <si>
    <t>Subordinated Unitholders - Affiliated</t>
  </si>
  <si>
    <t>Carbo Industries | Common Unitholders - Public</t>
  </si>
  <si>
    <t>Earnings Per Unit - Summary of Weighted Average Common Units Outstanding (Detail) - shares</t>
  </si>
  <si>
    <t>Weighted average limited partner common units - basic (in shares)</t>
  </si>
  <si>
    <t>Dilutive effect of unvested restricted and phantom units, in shares</t>
  </si>
  <si>
    <t>Weighted average limited partner common units - dilutive (in shares)</t>
  </si>
  <si>
    <t>Partnership Distributions - Schedule of Incentive Distribution Amounts (Detail) - USD ($) $ / shares in Units, $ in Thousands</t>
  </si>
  <si>
    <t>Apr. 26, 2018</t>
  </si>
  <si>
    <t>Feb. 12, 2018</t>
  </si>
  <si>
    <t>Incentive Distribution Made to Managing Member or General Partner [Line Items]</t>
  </si>
  <si>
    <t>Cash distributed (in dollars per share)</t>
  </si>
  <si>
    <t>Cash distributed</t>
  </si>
  <si>
    <t>Distribution declared per unit (in dollars per share)</t>
  </si>
  <si>
    <t>Common</t>
  </si>
  <si>
    <t>IDR</t>
  </si>
  <si>
    <t>DER</t>
  </si>
  <si>
    <t>Subsequent event</t>
  </si>
  <si>
    <t>Distribution Made to Limited Partner, Cash Distributions Declared</t>
  </si>
  <si>
    <t>IDR | 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2528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727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6</v>
      </c>
    </row>
    <row r="4" spans="1:2">
      <c r="A4" s="4" t="s">
        <v>29</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5609</v>
      </c>
      <c r="C3" s="7" t="n">
        <v>6815</v>
      </c>
    </row>
    <row r="4" spans="1:3">
      <c r="A4" s="4" t="s">
        <v>28</v>
      </c>
      <c r="B4" s="5" t="n">
        <v>281459</v>
      </c>
      <c r="C4" s="5" t="n">
        <v>316613</v>
      </c>
    </row>
    <row r="5" spans="1:3">
      <c r="A5" s="4" t="s">
        <v>29</v>
      </c>
      <c r="B5" s="5" t="n">
        <v>234626</v>
      </c>
      <c r="C5" s="5" t="n">
        <v>335859</v>
      </c>
    </row>
    <row r="6" spans="1:3">
      <c r="A6" s="4" t="s">
        <v>30</v>
      </c>
      <c r="B6" s="5" t="n">
        <v>53438</v>
      </c>
      <c r="C6" s="5" t="n">
        <v>107254</v>
      </c>
    </row>
    <row r="7" spans="1:3">
      <c r="A7" s="4" t="s">
        <v>31</v>
      </c>
      <c r="B7" s="5" t="n">
        <v>27449</v>
      </c>
      <c r="C7" s="5" t="n">
        <v>39946</v>
      </c>
    </row>
    <row r="8" spans="1:3">
      <c r="A8" s="4" t="s">
        <v>32</v>
      </c>
      <c r="B8" s="5" t="n">
        <v>602581</v>
      </c>
      <c r="C8" s="5" t="n">
        <v>806487</v>
      </c>
    </row>
    <row r="9" spans="1:3">
      <c r="A9" s="4" t="s">
        <v>33</v>
      </c>
      <c r="B9" s="5" t="n">
        <v>18718</v>
      </c>
      <c r="C9" s="5" t="n">
        <v>7493</v>
      </c>
    </row>
    <row r="10" spans="1:3">
      <c r="A10" s="4" t="s">
        <v>34</v>
      </c>
      <c r="B10" s="5" t="n">
        <v>349045</v>
      </c>
      <c r="C10" s="5" t="n">
        <v>350059</v>
      </c>
    </row>
    <row r="11" spans="1:3">
      <c r="A11" s="4" t="s">
        <v>35</v>
      </c>
      <c r="B11" s="5" t="n">
        <v>68764</v>
      </c>
      <c r="C11" s="5" t="n">
        <v>71891</v>
      </c>
    </row>
    <row r="12" spans="1:3">
      <c r="A12" s="4" t="s">
        <v>36</v>
      </c>
      <c r="B12" s="5" t="n">
        <v>11211</v>
      </c>
      <c r="C12" s="5" t="n">
        <v>12018</v>
      </c>
    </row>
    <row r="13" spans="1:3">
      <c r="A13" s="4" t="s">
        <v>37</v>
      </c>
      <c r="B13" s="5" t="n">
        <v>115037</v>
      </c>
      <c r="C13" s="5" t="n">
        <v>115037</v>
      </c>
    </row>
    <row r="14" spans="1:3">
      <c r="A14" s="4" t="s">
        <v>38</v>
      </c>
      <c r="B14" s="5" t="n">
        <v>1165356</v>
      </c>
      <c r="C14" s="5" t="n">
        <v>1362985</v>
      </c>
    </row>
    <row r="15" spans="1:3">
      <c r="A15" s="3" t="s">
        <v>39</v>
      </c>
    </row>
    <row r="16" spans="1:3">
      <c r="A16" s="4" t="s">
        <v>40</v>
      </c>
      <c r="B16" s="5" t="n">
        <v>90708</v>
      </c>
      <c r="C16" s="5" t="n">
        <v>205105</v>
      </c>
    </row>
    <row r="17" spans="1:3">
      <c r="A17" s="4" t="s">
        <v>41</v>
      </c>
      <c r="B17" s="5" t="n">
        <v>47058</v>
      </c>
      <c r="C17" s="5" t="n">
        <v>49038</v>
      </c>
    </row>
    <row r="18" spans="1:3">
      <c r="A18" s="4" t="s">
        <v>42</v>
      </c>
      <c r="B18" s="5" t="n">
        <v>57126</v>
      </c>
      <c r="C18" s="5" t="n">
        <v>156763</v>
      </c>
    </row>
    <row r="19" spans="1:3">
      <c r="A19" s="4" t="s">
        <v>43</v>
      </c>
      <c r="B19" s="5" t="n">
        <v>10552</v>
      </c>
      <c r="C19" s="5" t="n">
        <v>11228</v>
      </c>
    </row>
    <row r="20" spans="1:3">
      <c r="A20" s="4" t="s">
        <v>44</v>
      </c>
      <c r="B20" s="5" t="n">
        <v>243238</v>
      </c>
      <c r="C20" s="5" t="n">
        <v>275613</v>
      </c>
    </row>
    <row r="21" spans="1:3">
      <c r="A21" s="4" t="s">
        <v>45</v>
      </c>
      <c r="B21" s="5" t="n">
        <v>6541</v>
      </c>
      <c r="C21" s="5" t="n">
        <v>6476</v>
      </c>
    </row>
    <row r="22" spans="1:3">
      <c r="A22" s="4" t="s">
        <v>46</v>
      </c>
      <c r="B22" s="5" t="n">
        <v>455223</v>
      </c>
      <c r="C22" s="5" t="n">
        <v>704223</v>
      </c>
    </row>
    <row r="23" spans="1:3">
      <c r="A23" s="4" t="s">
        <v>47</v>
      </c>
      <c r="B23" s="4" t="s">
        <v>48</v>
      </c>
      <c r="C23" s="4" t="s">
        <v>48</v>
      </c>
    </row>
    <row r="24" spans="1:3">
      <c r="A24" s="4" t="s">
        <v>49</v>
      </c>
      <c r="B24" s="5" t="n">
        <v>448830</v>
      </c>
      <c r="C24" s="5" t="n">
        <v>449737</v>
      </c>
    </row>
    <row r="25" spans="1:3">
      <c r="A25" s="4" t="s">
        <v>50</v>
      </c>
      <c r="B25" s="5" t="n">
        <v>2831</v>
      </c>
      <c r="C25" s="5" t="n">
        <v>8265</v>
      </c>
    </row>
    <row r="26" spans="1:3">
      <c r="A26" s="4" t="s">
        <v>51</v>
      </c>
      <c r="B26" s="5" t="n">
        <v>49314</v>
      </c>
      <c r="C26" s="5" t="n">
        <v>49625</v>
      </c>
    </row>
    <row r="27" spans="1:3">
      <c r="A27" s="4" t="s">
        <v>43</v>
      </c>
      <c r="B27" s="5" t="n">
        <v>1795</v>
      </c>
      <c r="C27" s="5" t="n">
        <v>1678</v>
      </c>
    </row>
    <row r="28" spans="1:3">
      <c r="A28" s="4" t="s">
        <v>52</v>
      </c>
      <c r="B28" s="5" t="n">
        <v>18321</v>
      </c>
      <c r="C28" s="5" t="n">
        <v>17623</v>
      </c>
    </row>
    <row r="29" spans="1:3">
      <c r="A29" s="4" t="s">
        <v>53</v>
      </c>
      <c r="B29" s="5" t="n">
        <v>976314</v>
      </c>
      <c r="C29" s="5" t="n">
        <v>1231151</v>
      </c>
    </row>
    <row r="30" spans="1:3">
      <c r="A30" s="3" t="s">
        <v>54</v>
      </c>
    </row>
    <row r="31" spans="1:3">
      <c r="A31" s="4" t="s">
        <v>55</v>
      </c>
      <c r="B31" s="5" t="n">
        <v>-7291</v>
      </c>
      <c r="C31" s="5" t="n">
        <v>-8870</v>
      </c>
    </row>
    <row r="32" spans="1:3">
      <c r="A32" s="4" t="s">
        <v>56</v>
      </c>
      <c r="B32" s="5" t="n">
        <v>189042</v>
      </c>
      <c r="C32" s="5" t="n">
        <v>131834</v>
      </c>
    </row>
    <row r="33" spans="1:3">
      <c r="A33" s="4" t="s">
        <v>57</v>
      </c>
      <c r="B33" s="5" t="n">
        <v>1165356</v>
      </c>
      <c r="C33" s="5" t="n">
        <v>1362985</v>
      </c>
    </row>
    <row r="34" spans="1:3">
      <c r="A34" s="4" t="s">
        <v>58</v>
      </c>
    </row>
    <row r="35" spans="1:3">
      <c r="A35" s="3" t="s">
        <v>54</v>
      </c>
    </row>
    <row r="36" spans="1:3">
      <c r="A36" s="4" t="s">
        <v>59</v>
      </c>
      <c r="B36" s="5" t="n">
        <v>219033</v>
      </c>
      <c r="C36" s="5" t="n">
        <v>193977</v>
      </c>
    </row>
    <row r="37" spans="1:3">
      <c r="A37" s="4" t="s">
        <v>60</v>
      </c>
    </row>
    <row r="38" spans="1:3">
      <c r="A38" s="3" t="s">
        <v>54</v>
      </c>
    </row>
    <row r="39" spans="1:3">
      <c r="A39" s="4" t="s">
        <v>59</v>
      </c>
      <c r="B39" s="5" t="n">
        <v>-22700</v>
      </c>
      <c r="C39" s="5" t="n">
        <v>-53273</v>
      </c>
    </row>
    <row r="40" spans="1:3">
      <c r="A40" s="4" t="s">
        <v>61</v>
      </c>
    </row>
    <row r="41" spans="1:3">
      <c r="A41" s="3" t="s">
        <v>39</v>
      </c>
    </row>
    <row r="42" spans="1:3">
      <c r="A42" s="4" t="s">
        <v>49</v>
      </c>
      <c r="B42" s="5" t="n">
        <v>69730</v>
      </c>
      <c r="C42" s="5" t="n">
        <v>66237</v>
      </c>
    </row>
    <row r="43" spans="1:3">
      <c r="A43" s="4" t="s">
        <v>62</v>
      </c>
    </row>
    <row r="44" spans="1:3">
      <c r="A44" s="3" t="s">
        <v>39</v>
      </c>
    </row>
    <row r="45" spans="1:3">
      <c r="A45" s="4" t="s">
        <v>49</v>
      </c>
      <c r="B45" s="7" t="n">
        <v>379100</v>
      </c>
      <c r="C45" s="7" t="n">
        <v>383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18</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5</v>
      </c>
    </row>
    <row r="2" spans="1:3">
      <c r="A2" s="4" t="s">
        <v>64</v>
      </c>
      <c r="B2" s="5" t="n">
        <v>0</v>
      </c>
      <c r="C2" s="5" t="n">
        <v>0</v>
      </c>
    </row>
    <row r="3" spans="1:3">
      <c r="A3" s="4" t="s">
        <v>58</v>
      </c>
    </row>
    <row r="4" spans="1:3">
      <c r="A4" s="4" t="s">
        <v>64</v>
      </c>
      <c r="B4" s="5" t="n">
        <v>10620936</v>
      </c>
      <c r="C4" s="5" t="n">
        <v>10446539</v>
      </c>
    </row>
    <row r="5" spans="1:3">
      <c r="A5" s="4" t="s">
        <v>65</v>
      </c>
      <c r="B5" s="5" t="n">
        <v>10620936</v>
      </c>
      <c r="C5" s="5" t="n">
        <v>10446539</v>
      </c>
    </row>
    <row r="6" spans="1:3">
      <c r="A6" s="4" t="s">
        <v>60</v>
      </c>
    </row>
    <row r="7" spans="1:3">
      <c r="A7" s="4" t="s">
        <v>64</v>
      </c>
      <c r="B7" s="5" t="n">
        <v>12106348</v>
      </c>
      <c r="C7" s="5" t="n">
        <v>12106348</v>
      </c>
    </row>
    <row r="8" spans="1:3">
      <c r="A8" s="4" t="s">
        <v>65</v>
      </c>
      <c r="B8" s="5" t="n">
        <v>12106348</v>
      </c>
      <c r="C8" s="5" t="n">
        <v>12106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s>
  <sheetData>
    <row r="1" spans="1:4">
      <c r="A1" s="1" t="s">
        <v>239</v>
      </c>
      <c r="B1" s="2" t="s">
        <v>1</v>
      </c>
      <c r="C1" s="2" t="s">
        <v>240</v>
      </c>
    </row>
    <row r="2" spans="1:4">
      <c r="B2" s="2" t="s">
        <v>241</v>
      </c>
      <c r="C2" s="2" t="s">
        <v>242</v>
      </c>
      <c r="D2" s="2" t="s">
        <v>243</v>
      </c>
    </row>
    <row r="3" spans="1:4">
      <c r="A3" s="3" t="s">
        <v>244</v>
      </c>
    </row>
    <row r="4" spans="1:4">
      <c r="A4" s="4" t="s">
        <v>245</v>
      </c>
      <c r="B4" s="5" t="n">
        <v>4</v>
      </c>
    </row>
    <row r="5" spans="1:4">
      <c r="A5" s="4" t="s">
        <v>246</v>
      </c>
    </row>
    <row r="6" spans="1:4">
      <c r="A6" s="3" t="s">
        <v>244</v>
      </c>
    </row>
    <row r="7" spans="1:4">
      <c r="A7" s="4" t="s">
        <v>247</v>
      </c>
      <c r="B7" s="11" t="n">
        <v>0.474375</v>
      </c>
    </row>
    <row r="8" spans="1:4">
      <c r="A8" s="4" t="s">
        <v>248</v>
      </c>
    </row>
    <row r="9" spans="1:4">
      <c r="A9" s="3" t="s">
        <v>244</v>
      </c>
    </row>
    <row r="10" spans="1:4">
      <c r="A10" s="4" t="s">
        <v>249</v>
      </c>
      <c r="B10" s="4" t="s">
        <v>250</v>
      </c>
    </row>
    <row r="11" spans="1:4">
      <c r="A11" s="4" t="s">
        <v>251</v>
      </c>
    </row>
    <row r="12" spans="1:4">
      <c r="A12" s="3" t="s">
        <v>244</v>
      </c>
    </row>
    <row r="13" spans="1:4">
      <c r="A13" s="4" t="s">
        <v>252</v>
      </c>
      <c r="B13" s="5" t="n">
        <v>12106348</v>
      </c>
    </row>
    <row r="14" spans="1:4">
      <c r="A14" s="4" t="s">
        <v>253</v>
      </c>
      <c r="B14" s="4" t="s">
        <v>254</v>
      </c>
    </row>
    <row r="15" spans="1:4">
      <c r="A15" s="4" t="s">
        <v>255</v>
      </c>
    </row>
    <row r="16" spans="1:4">
      <c r="A16" s="3" t="s">
        <v>244</v>
      </c>
    </row>
    <row r="17" spans="1:4">
      <c r="A17" s="4" t="s">
        <v>247</v>
      </c>
      <c r="C17" s="8" t="n">
        <v>0.4125</v>
      </c>
    </row>
    <row r="18" spans="1:4">
      <c r="A18" s="4" t="s">
        <v>256</v>
      </c>
    </row>
    <row r="19" spans="1:4">
      <c r="A19" s="3" t="s">
        <v>244</v>
      </c>
    </row>
    <row r="20" spans="1:4">
      <c r="A20" s="4" t="s">
        <v>252</v>
      </c>
      <c r="D20" s="5" t="n">
        <v>100719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7</v>
      </c>
    </row>
    <row r="3" spans="1:3">
      <c r="A3" s="3" t="s">
        <v>258</v>
      </c>
    </row>
    <row r="4" spans="1:3">
      <c r="A4" s="4" t="s">
        <v>68</v>
      </c>
      <c r="B4" s="7" t="n">
        <v>1331148</v>
      </c>
      <c r="C4" s="7" t="n">
        <v>917807</v>
      </c>
    </row>
    <row r="5" spans="1:3">
      <c r="A5" s="4" t="s">
        <v>259</v>
      </c>
    </row>
    <row r="6" spans="1:3">
      <c r="A6" s="3" t="s">
        <v>258</v>
      </c>
    </row>
    <row r="7" spans="1:3">
      <c r="A7" s="4" t="s">
        <v>68</v>
      </c>
      <c r="B7" s="7" t="n">
        <v>1180860</v>
      </c>
      <c r="C7" s="5" t="n">
        <v>781590</v>
      </c>
    </row>
    <row r="8" spans="1:3">
      <c r="A8" s="4" t="s">
        <v>260</v>
      </c>
    </row>
    <row r="9" spans="1:3">
      <c r="A9" s="3" t="s">
        <v>258</v>
      </c>
    </row>
    <row r="10" spans="1:3">
      <c r="A10" s="4" t="s">
        <v>68</v>
      </c>
      <c r="C10" s="5" t="n">
        <v>119666</v>
      </c>
    </row>
    <row r="11" spans="1:3">
      <c r="A11" s="4" t="s">
        <v>261</v>
      </c>
    </row>
    <row r="12" spans="1:3">
      <c r="A12" s="3" t="s">
        <v>258</v>
      </c>
    </row>
    <row r="13" spans="1:3">
      <c r="A13" s="4" t="s">
        <v>68</v>
      </c>
      <c r="C13" s="5" t="n">
        <v>9925</v>
      </c>
    </row>
    <row r="14" spans="1:3">
      <c r="A14" s="4" t="s">
        <v>262</v>
      </c>
    </row>
    <row r="15" spans="1:3">
      <c r="A15" s="3" t="s">
        <v>258</v>
      </c>
    </row>
    <row r="16" spans="1:3">
      <c r="A16" s="4" t="s">
        <v>68</v>
      </c>
      <c r="C16" s="7" t="n">
        <v>66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63</v>
      </c>
      <c r="B1" s="2" t="s">
        <v>1</v>
      </c>
    </row>
    <row r="2" spans="1:4">
      <c r="B2" s="2" t="s">
        <v>2</v>
      </c>
      <c r="C2" s="2" t="s">
        <v>67</v>
      </c>
      <c r="D2" s="2" t="s">
        <v>25</v>
      </c>
    </row>
    <row r="3" spans="1:4">
      <c r="A3" s="3" t="s">
        <v>264</v>
      </c>
    </row>
    <row r="4" spans="1:4">
      <c r="A4" s="4" t="s">
        <v>265</v>
      </c>
      <c r="B4" s="4" t="s">
        <v>266</v>
      </c>
    </row>
    <row r="5" spans="1:4">
      <c r="A5" s="4" t="s">
        <v>267</v>
      </c>
      <c r="B5" s="7" t="n">
        <v>6000</v>
      </c>
      <c r="D5" s="7" t="n">
        <v>7700</v>
      </c>
    </row>
    <row r="6" spans="1:4">
      <c r="A6" s="4" t="s">
        <v>68</v>
      </c>
      <c r="B6" s="5" t="n">
        <v>1331148</v>
      </c>
      <c r="C6" s="7" t="n">
        <v>917807</v>
      </c>
    </row>
    <row r="7" spans="1:4">
      <c r="A7" s="4" t="s">
        <v>268</v>
      </c>
    </row>
    <row r="8" spans="1:4">
      <c r="A8" s="3" t="s">
        <v>264</v>
      </c>
    </row>
    <row r="9" spans="1:4">
      <c r="A9" s="4" t="s">
        <v>68</v>
      </c>
      <c r="B9" s="5" t="n">
        <v>1265542</v>
      </c>
      <c r="C9" s="5" t="n">
        <v>871575</v>
      </c>
    </row>
    <row r="10" spans="1:4">
      <c r="A10" s="4" t="s">
        <v>269</v>
      </c>
    </row>
    <row r="11" spans="1:4">
      <c r="A11" s="3" t="s">
        <v>264</v>
      </c>
    </row>
    <row r="12" spans="1:4">
      <c r="A12" s="4" t="s">
        <v>68</v>
      </c>
      <c r="B12" s="5" t="n">
        <v>65606</v>
      </c>
      <c r="C12" s="5" t="n">
        <v>46232</v>
      </c>
    </row>
    <row r="13" spans="1:4">
      <c r="A13" s="4" t="s">
        <v>270</v>
      </c>
    </row>
    <row r="14" spans="1:4">
      <c r="A14" s="3" t="s">
        <v>264</v>
      </c>
    </row>
    <row r="15" spans="1:4">
      <c r="A15" s="4" t="s">
        <v>68</v>
      </c>
      <c r="B15" s="5" t="n">
        <v>1180860</v>
      </c>
      <c r="C15" s="5" t="n">
        <v>781590</v>
      </c>
    </row>
    <row r="16" spans="1:4">
      <c r="A16" s="4" t="s">
        <v>271</v>
      </c>
    </row>
    <row r="17" spans="1:4">
      <c r="A17" s="3" t="s">
        <v>264</v>
      </c>
    </row>
    <row r="18" spans="1:4">
      <c r="A18" s="4" t="s">
        <v>68</v>
      </c>
      <c r="B18" s="5" t="n">
        <v>129927</v>
      </c>
      <c r="C18" s="5" t="n">
        <v>119666</v>
      </c>
    </row>
    <row r="19" spans="1:4">
      <c r="A19" s="4" t="s">
        <v>272</v>
      </c>
    </row>
    <row r="20" spans="1:4">
      <c r="A20" s="3" t="s">
        <v>264</v>
      </c>
    </row>
    <row r="21" spans="1:4">
      <c r="A21" s="4" t="s">
        <v>68</v>
      </c>
      <c r="B21" s="5" t="n">
        <v>13148</v>
      </c>
      <c r="C21" s="5" t="n">
        <v>9925</v>
      </c>
    </row>
    <row r="22" spans="1:4">
      <c r="A22" s="4" t="s">
        <v>273</v>
      </c>
    </row>
    <row r="23" spans="1:4">
      <c r="A23" s="3" t="s">
        <v>264</v>
      </c>
    </row>
    <row r="24" spans="1:4">
      <c r="A24" s="4" t="s">
        <v>68</v>
      </c>
      <c r="B24" s="5" t="n">
        <v>7213</v>
      </c>
      <c r="C24" s="5" t="n">
        <v>6626</v>
      </c>
    </row>
    <row r="25" spans="1:4">
      <c r="A25" s="4" t="s">
        <v>274</v>
      </c>
    </row>
    <row r="26" spans="1:4">
      <c r="A26" s="3" t="s">
        <v>264</v>
      </c>
    </row>
    <row r="27" spans="1:4">
      <c r="A27" s="4" t="s">
        <v>68</v>
      </c>
      <c r="B27" s="5" t="n">
        <v>981691</v>
      </c>
      <c r="C27" s="5" t="n">
        <v>630753</v>
      </c>
    </row>
    <row r="28" spans="1:4">
      <c r="A28" s="4" t="s">
        <v>275</v>
      </c>
    </row>
    <row r="29" spans="1:4">
      <c r="A29" s="3" t="s">
        <v>264</v>
      </c>
    </row>
    <row r="30" spans="1:4">
      <c r="A30" s="4" t="s">
        <v>68</v>
      </c>
      <c r="B30" s="5" t="n">
        <v>76357</v>
      </c>
      <c r="C30" s="5" t="n">
        <v>69694</v>
      </c>
    </row>
    <row r="31" spans="1:4">
      <c r="A31" s="4" t="s">
        <v>276</v>
      </c>
    </row>
    <row r="32" spans="1:4">
      <c r="A32" s="3" t="s">
        <v>264</v>
      </c>
    </row>
    <row r="33" spans="1:4">
      <c r="A33" s="4" t="s">
        <v>68</v>
      </c>
      <c r="B33" s="7" t="n">
        <v>122812</v>
      </c>
      <c r="C33" s="7" t="n">
        <v>811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4"/>
    <col customWidth="1" max="5" min="5" width="80"/>
    <col customWidth="1" max="6" min="6" width="21"/>
    <col customWidth="1" max="7" min="7" width="21"/>
    <col customWidth="1" max="8" min="8" width="34"/>
  </cols>
  <sheetData>
    <row r="1" spans="1:8">
      <c r="A1" s="1" t="s">
        <v>277</v>
      </c>
      <c r="B1" s="2" t="s">
        <v>278</v>
      </c>
      <c r="C1" s="2" t="s">
        <v>279</v>
      </c>
      <c r="D1" s="2" t="s">
        <v>280</v>
      </c>
      <c r="E1" s="2" t="s">
        <v>281</v>
      </c>
      <c r="F1" s="2" t="s">
        <v>282</v>
      </c>
      <c r="G1" s="2" t="s">
        <v>283</v>
      </c>
      <c r="H1" s="2" t="s">
        <v>284</v>
      </c>
    </row>
    <row r="2" spans="1:8">
      <c r="A2" s="3" t="s">
        <v>285</v>
      </c>
    </row>
    <row r="3" spans="1:8">
      <c r="A3" s="4" t="s">
        <v>286</v>
      </c>
      <c r="H3" s="5" t="n">
        <v>5</v>
      </c>
    </row>
    <row r="4" spans="1:8">
      <c r="A4" s="4" t="s">
        <v>287</v>
      </c>
    </row>
    <row r="5" spans="1:8">
      <c r="A5" s="3" t="s">
        <v>285</v>
      </c>
    </row>
    <row r="6" spans="1:8">
      <c r="A6" s="4" t="s">
        <v>288</v>
      </c>
      <c r="B6" s="7" t="n">
        <v>12</v>
      </c>
    </row>
    <row r="7" spans="1:8">
      <c r="A7" s="4" t="s">
        <v>289</v>
      </c>
      <c r="B7" s="12" t="n">
        <v>35.3</v>
      </c>
    </row>
    <row r="8" spans="1:8">
      <c r="A8" s="4" t="s">
        <v>290</v>
      </c>
      <c r="B8" s="5" t="n">
        <v>250</v>
      </c>
    </row>
    <row r="9" spans="1:8">
      <c r="A9" s="4" t="s">
        <v>291</v>
      </c>
    </row>
    <row r="10" spans="1:8">
      <c r="A10" s="3" t="s">
        <v>285</v>
      </c>
    </row>
    <row r="11" spans="1:8">
      <c r="A11" s="4" t="s">
        <v>292</v>
      </c>
      <c r="C11" s="12" t="n">
        <v>13.3</v>
      </c>
    </row>
    <row r="12" spans="1:8">
      <c r="A12" s="4" t="s">
        <v>289</v>
      </c>
      <c r="C12" s="5" t="n">
        <v>72</v>
      </c>
    </row>
    <row r="13" spans="1:8">
      <c r="A13" s="4" t="s">
        <v>293</v>
      </c>
      <c r="C13" s="12" t="n">
        <v>38.2</v>
      </c>
    </row>
    <row r="14" spans="1:8">
      <c r="A14" s="4" t="s">
        <v>294</v>
      </c>
      <c r="C14" s="4" t="s">
        <v>295</v>
      </c>
    </row>
    <row r="15" spans="1:8">
      <c r="A15" s="4" t="s">
        <v>296</v>
      </c>
      <c r="C15" s="12" t="n">
        <v>27.3</v>
      </c>
    </row>
    <row r="16" spans="1:8">
      <c r="A16" s="4" t="s">
        <v>297</v>
      </c>
      <c r="C16" s="12" t="n">
        <v>31.4</v>
      </c>
    </row>
    <row r="17" spans="1:8">
      <c r="A17" s="4" t="s">
        <v>298</v>
      </c>
      <c r="C17" s="5" t="n">
        <v>174</v>
      </c>
    </row>
    <row r="18" spans="1:8">
      <c r="A18" s="4" t="s">
        <v>299</v>
      </c>
    </row>
    <row r="19" spans="1:8">
      <c r="A19" s="3" t="s">
        <v>285</v>
      </c>
    </row>
    <row r="20" spans="1:8">
      <c r="A20" s="4" t="s">
        <v>292</v>
      </c>
      <c r="D20" s="7" t="n">
        <v>22</v>
      </c>
    </row>
    <row r="21" spans="1:8">
      <c r="A21" s="4" t="s">
        <v>300</v>
      </c>
      <c r="D21" s="5" t="n">
        <v>1000</v>
      </c>
    </row>
    <row r="22" spans="1:8">
      <c r="A22" s="4" t="s">
        <v>301</v>
      </c>
    </row>
    <row r="23" spans="1:8">
      <c r="A23" s="3" t="s">
        <v>285</v>
      </c>
    </row>
    <row r="24" spans="1:8">
      <c r="A24" s="4" t="s">
        <v>292</v>
      </c>
      <c r="E24" s="12" t="n">
        <v>16.3</v>
      </c>
    </row>
    <row r="25" spans="1:8">
      <c r="A25" s="4" t="s">
        <v>289</v>
      </c>
      <c r="E25" s="13" t="n">
        <v>17.3</v>
      </c>
    </row>
    <row r="26" spans="1:8">
      <c r="A26" s="4" t="s">
        <v>302</v>
      </c>
    </row>
    <row r="27" spans="1:8">
      <c r="A27" s="3" t="s">
        <v>285</v>
      </c>
    </row>
    <row r="28" spans="1:8">
      <c r="A28" s="4" t="s">
        <v>292</v>
      </c>
      <c r="E28" s="13" t="n">
        <v>20.7</v>
      </c>
    </row>
    <row r="29" spans="1:8">
      <c r="A29" s="4" t="s">
        <v>289</v>
      </c>
      <c r="E29" s="7" t="n">
        <v>20</v>
      </c>
    </row>
    <row r="30" spans="1:8">
      <c r="A30" s="4" t="s">
        <v>303</v>
      </c>
      <c r="E30" s="5" t="n">
        <v>2</v>
      </c>
    </row>
    <row r="31" spans="1:8">
      <c r="A31" s="4" t="s">
        <v>304</v>
      </c>
      <c r="E31" s="5" t="n">
        <v>1</v>
      </c>
    </row>
    <row r="32" spans="1:8">
      <c r="A32" s="4" t="s">
        <v>305</v>
      </c>
      <c r="E32" s="5" t="n">
        <v>283</v>
      </c>
    </row>
    <row r="33" spans="1:8">
      <c r="A33" s="4" t="s">
        <v>306</v>
      </c>
    </row>
    <row r="34" spans="1:8">
      <c r="A34" s="3" t="s">
        <v>285</v>
      </c>
    </row>
    <row r="35" spans="1:8">
      <c r="A35" s="4" t="s">
        <v>307</v>
      </c>
      <c r="B35" s="5" t="n">
        <v>4</v>
      </c>
    </row>
    <row r="36" spans="1:8">
      <c r="A36" s="4" t="s">
        <v>308</v>
      </c>
    </row>
    <row r="37" spans="1:8">
      <c r="A37" s="3" t="s">
        <v>285</v>
      </c>
    </row>
    <row r="38" spans="1:8">
      <c r="A38" s="4" t="s">
        <v>307</v>
      </c>
      <c r="B38" s="5" t="n">
        <v>2</v>
      </c>
    </row>
    <row r="39" spans="1:8">
      <c r="A39" s="4" t="s">
        <v>309</v>
      </c>
    </row>
    <row r="40" spans="1:8">
      <c r="A40" s="3" t="s">
        <v>285</v>
      </c>
    </row>
    <row r="41" spans="1:8">
      <c r="A41" s="4" t="s">
        <v>307</v>
      </c>
      <c r="B41" s="5" t="n">
        <v>100</v>
      </c>
    </row>
    <row r="42" spans="1:8">
      <c r="A42" s="4" t="s">
        <v>310</v>
      </c>
    </row>
    <row r="43" spans="1:8">
      <c r="A43" s="3" t="s">
        <v>285</v>
      </c>
    </row>
    <row r="44" spans="1:8">
      <c r="A44" s="4" t="s">
        <v>311</v>
      </c>
      <c r="F44" s="12" t="n">
        <v>0.4</v>
      </c>
      <c r="G44" s="12" t="n">
        <v>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2</v>
      </c>
      <c r="C1" s="2" t="s">
        <v>25</v>
      </c>
      <c r="D1" s="2" t="s">
        <v>313</v>
      </c>
      <c r="E1" s="2" t="s">
        <v>314</v>
      </c>
      <c r="F1" s="2" t="s">
        <v>315</v>
      </c>
      <c r="G1" s="2" t="s">
        <v>316</v>
      </c>
    </row>
    <row r="2" spans="1:7">
      <c r="A2" s="3" t="s">
        <v>285</v>
      </c>
    </row>
    <row r="3" spans="1:7">
      <c r="A3" s="4" t="s">
        <v>37</v>
      </c>
      <c r="B3" s="7" t="n">
        <v>115037</v>
      </c>
      <c r="C3" s="7" t="n">
        <v>115037</v>
      </c>
    </row>
    <row r="4" spans="1:7">
      <c r="A4" s="4" t="s">
        <v>302</v>
      </c>
    </row>
    <row r="5" spans="1:7">
      <c r="A5" s="3" t="s">
        <v>285</v>
      </c>
    </row>
    <row r="6" spans="1:7">
      <c r="A6" s="4" t="s">
        <v>29</v>
      </c>
      <c r="G6" s="7" t="n">
        <v>632</v>
      </c>
    </row>
    <row r="7" spans="1:7">
      <c r="A7" s="4" t="s">
        <v>317</v>
      </c>
      <c r="G7" s="5" t="n">
        <v>9152</v>
      </c>
    </row>
    <row r="8" spans="1:7">
      <c r="A8" s="4" t="s">
        <v>318</v>
      </c>
      <c r="G8" s="5" t="n">
        <v>5800</v>
      </c>
    </row>
    <row r="9" spans="1:7">
      <c r="A9" s="4" t="s">
        <v>319</v>
      </c>
      <c r="G9" s="5" t="n">
        <v>16242</v>
      </c>
    </row>
    <row r="10" spans="1:7">
      <c r="A10" s="4" t="s">
        <v>320</v>
      </c>
      <c r="G10" s="5" t="n">
        <v>15562</v>
      </c>
    </row>
    <row r="11" spans="1:7">
      <c r="A11" s="4" t="s">
        <v>37</v>
      </c>
      <c r="G11" s="5" t="n">
        <v>5081</v>
      </c>
    </row>
    <row r="12" spans="1:7">
      <c r="A12" s="4" t="s">
        <v>321</v>
      </c>
      <c r="G12" s="5" t="n">
        <v>20643</v>
      </c>
    </row>
    <row r="13" spans="1:7">
      <c r="A13" s="4" t="s">
        <v>322</v>
      </c>
      <c r="G13" s="5" t="n">
        <v>658</v>
      </c>
    </row>
    <row r="14" spans="1:7">
      <c r="A14" s="4" t="s">
        <v>323</v>
      </c>
      <c r="G14" s="5" t="n">
        <v>-680</v>
      </c>
    </row>
    <row r="15" spans="1:7">
      <c r="A15" s="4" t="s">
        <v>299</v>
      </c>
    </row>
    <row r="16" spans="1:7">
      <c r="A16" s="3" t="s">
        <v>285</v>
      </c>
    </row>
    <row r="17" spans="1:7">
      <c r="A17" s="4" t="s">
        <v>317</v>
      </c>
      <c r="F17" s="7" t="n">
        <v>21960</v>
      </c>
    </row>
    <row r="18" spans="1:7">
      <c r="A18" s="4" t="s">
        <v>321</v>
      </c>
      <c r="F18" s="5" t="n">
        <v>21938</v>
      </c>
    </row>
    <row r="19" spans="1:7">
      <c r="A19" s="4" t="s">
        <v>324</v>
      </c>
      <c r="F19" s="7" t="n">
        <v>-22</v>
      </c>
    </row>
    <row r="20" spans="1:7">
      <c r="A20" s="4" t="s">
        <v>301</v>
      </c>
    </row>
    <row r="21" spans="1:7">
      <c r="A21" s="3" t="s">
        <v>285</v>
      </c>
    </row>
    <row r="22" spans="1:7">
      <c r="A22" s="4" t="s">
        <v>29</v>
      </c>
      <c r="G22" s="5" t="n">
        <v>286</v>
      </c>
    </row>
    <row r="23" spans="1:7">
      <c r="A23" s="4" t="s">
        <v>318</v>
      </c>
      <c r="G23" s="5" t="n">
        <v>5046</v>
      </c>
    </row>
    <row r="24" spans="1:7">
      <c r="A24" s="4" t="s">
        <v>319</v>
      </c>
      <c r="G24" s="5" t="n">
        <v>13367</v>
      </c>
    </row>
    <row r="25" spans="1:7">
      <c r="A25" s="4" t="s">
        <v>320</v>
      </c>
      <c r="G25" s="5" t="n">
        <v>6661</v>
      </c>
    </row>
    <row r="26" spans="1:7">
      <c r="A26" s="4" t="s">
        <v>37</v>
      </c>
      <c r="G26" s="5" t="n">
        <v>9592</v>
      </c>
    </row>
    <row r="27" spans="1:7">
      <c r="A27" s="4" t="s">
        <v>321</v>
      </c>
      <c r="G27" s="5" t="n">
        <v>16253</v>
      </c>
    </row>
    <row r="28" spans="1:7">
      <c r="A28" s="4" t="s">
        <v>322</v>
      </c>
      <c r="G28" s="5" t="n">
        <v>5873</v>
      </c>
    </row>
    <row r="29" spans="1:7">
      <c r="A29" s="4" t="s">
        <v>325</v>
      </c>
      <c r="G29" s="5" t="n">
        <v>695</v>
      </c>
    </row>
    <row r="30" spans="1:7">
      <c r="A30" s="4" t="s">
        <v>326</v>
      </c>
      <c r="G30" s="5" t="n">
        <v>1089</v>
      </c>
    </row>
    <row r="31" spans="1:7">
      <c r="A31" s="4" t="s">
        <v>327</v>
      </c>
      <c r="G31" s="5" t="n">
        <v>378</v>
      </c>
    </row>
    <row r="32" spans="1:7">
      <c r="A32" s="4" t="s">
        <v>323</v>
      </c>
      <c r="G32" s="5" t="n">
        <v>-4865</v>
      </c>
    </row>
    <row r="33" spans="1:7">
      <c r="A33" s="4" t="s">
        <v>328</v>
      </c>
      <c r="G33" s="5" t="n">
        <v>-465</v>
      </c>
    </row>
    <row r="34" spans="1:7">
      <c r="A34" s="4" t="s">
        <v>329</v>
      </c>
      <c r="G34" s="5" t="n">
        <v>-1214</v>
      </c>
    </row>
    <row r="35" spans="1:7">
      <c r="A35" s="4" t="s">
        <v>330</v>
      </c>
      <c r="G35" s="7" t="n">
        <v>-162</v>
      </c>
    </row>
    <row r="36" spans="1:7">
      <c r="A36" s="4" t="s">
        <v>291</v>
      </c>
    </row>
    <row r="37" spans="1:7">
      <c r="A37" s="3" t="s">
        <v>285</v>
      </c>
    </row>
    <row r="38" spans="1:7">
      <c r="A38" s="4" t="s">
        <v>29</v>
      </c>
      <c r="E38" s="7" t="n">
        <v>3220</v>
      </c>
    </row>
    <row r="39" spans="1:7">
      <c r="A39" s="4" t="s">
        <v>317</v>
      </c>
      <c r="E39" s="5" t="n">
        <v>22995</v>
      </c>
    </row>
    <row r="40" spans="1:7">
      <c r="A40" s="4" t="s">
        <v>318</v>
      </c>
      <c r="E40" s="5" t="n">
        <v>29000</v>
      </c>
    </row>
    <row r="41" spans="1:7">
      <c r="A41" s="4" t="s">
        <v>319</v>
      </c>
      <c r="E41" s="5" t="n">
        <v>55326</v>
      </c>
    </row>
    <row r="42" spans="1:7">
      <c r="A42" s="4" t="s">
        <v>331</v>
      </c>
      <c r="E42" s="5" t="n">
        <v>-188</v>
      </c>
    </row>
    <row r="43" spans="1:7">
      <c r="A43" s="4" t="s">
        <v>320</v>
      </c>
      <c r="E43" s="5" t="n">
        <v>55138</v>
      </c>
    </row>
    <row r="44" spans="1:7">
      <c r="A44" s="4" t="s">
        <v>37</v>
      </c>
      <c r="E44" s="5" t="n">
        <v>16718</v>
      </c>
    </row>
    <row r="45" spans="1:7">
      <c r="A45" s="4" t="s">
        <v>321</v>
      </c>
      <c r="E45" s="5" t="n">
        <v>71856</v>
      </c>
    </row>
    <row r="46" spans="1:7">
      <c r="A46" s="4" t="s">
        <v>322</v>
      </c>
      <c r="E46" s="7" t="n">
        <v>111</v>
      </c>
    </row>
    <row r="47" spans="1:7">
      <c r="A47" s="4" t="s">
        <v>287</v>
      </c>
    </row>
    <row r="48" spans="1:7">
      <c r="A48" s="3" t="s">
        <v>285</v>
      </c>
    </row>
    <row r="49" spans="1:7">
      <c r="A49" s="4" t="s">
        <v>29</v>
      </c>
      <c r="D49" s="7" t="n">
        <v>567</v>
      </c>
    </row>
    <row r="50" spans="1:7">
      <c r="A50" s="4" t="s">
        <v>31</v>
      </c>
      <c r="D50" s="5" t="n">
        <v>115</v>
      </c>
    </row>
    <row r="51" spans="1:7">
      <c r="A51" s="4" t="s">
        <v>317</v>
      </c>
      <c r="D51" s="5" t="n">
        <v>12972</v>
      </c>
    </row>
    <row r="52" spans="1:7">
      <c r="A52" s="4" t="s">
        <v>318</v>
      </c>
      <c r="D52" s="5" t="n">
        <v>18375</v>
      </c>
    </row>
    <row r="53" spans="1:7">
      <c r="A53" s="4" t="s">
        <v>319</v>
      </c>
      <c r="D53" s="5" t="n">
        <v>32029</v>
      </c>
    </row>
    <row r="54" spans="1:7">
      <c r="A54" s="4" t="s">
        <v>331</v>
      </c>
      <c r="D54" s="5" t="n">
        <v>-256</v>
      </c>
    </row>
    <row r="55" spans="1:7">
      <c r="A55" s="4" t="s">
        <v>320</v>
      </c>
      <c r="D55" s="5" t="n">
        <v>31773</v>
      </c>
    </row>
    <row r="56" spans="1:7">
      <c r="A56" s="4" t="s">
        <v>37</v>
      </c>
      <c r="D56" s="5" t="n">
        <v>13095</v>
      </c>
    </row>
    <row r="57" spans="1:7">
      <c r="A57" s="4" t="s">
        <v>321</v>
      </c>
      <c r="D57" s="7" t="n">
        <v>44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64</v>
      </c>
    </row>
    <row r="3" spans="1:3">
      <c r="A3" s="4" t="s">
        <v>333</v>
      </c>
      <c r="B3" s="7" t="n">
        <v>4236</v>
      </c>
      <c r="C3" s="7" t="n">
        <v>2588</v>
      </c>
    </row>
    <row r="4" spans="1:3">
      <c r="A4" s="4" t="s">
        <v>334</v>
      </c>
      <c r="B4" s="5" t="n">
        <v>-11527</v>
      </c>
      <c r="C4" s="5" t="n">
        <v>-11458</v>
      </c>
    </row>
    <row r="5" spans="1:3">
      <c r="A5" s="4" t="s">
        <v>55</v>
      </c>
      <c r="B5" s="7" t="n">
        <v>-7291</v>
      </c>
      <c r="C5" s="7" t="n">
        <v>-88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25</v>
      </c>
    </row>
    <row r="2" spans="1:3">
      <c r="A2" s="3" t="s">
        <v>336</v>
      </c>
    </row>
    <row r="3" spans="1:3">
      <c r="A3" s="4" t="s">
        <v>29</v>
      </c>
      <c r="B3" s="7" t="n">
        <v>234626</v>
      </c>
      <c r="C3" s="7" t="n">
        <v>335859</v>
      </c>
    </row>
    <row r="4" spans="1:3">
      <c r="A4" s="4" t="s">
        <v>337</v>
      </c>
    </row>
    <row r="5" spans="1:3">
      <c r="A5" s="3" t="s">
        <v>336</v>
      </c>
    </row>
    <row r="6" spans="1:3">
      <c r="A6" s="4" t="s">
        <v>29</v>
      </c>
      <c r="B6" s="5" t="n">
        <v>226649</v>
      </c>
      <c r="C6" s="5" t="n">
        <v>324491</v>
      </c>
    </row>
    <row r="7" spans="1:3">
      <c r="A7" s="4" t="s">
        <v>338</v>
      </c>
    </row>
    <row r="8" spans="1:3">
      <c r="A8" s="3" t="s">
        <v>336</v>
      </c>
    </row>
    <row r="9" spans="1:3">
      <c r="A9" s="4" t="s">
        <v>29</v>
      </c>
      <c r="B9" s="5" t="n">
        <v>3369</v>
      </c>
      <c r="C9" s="5" t="n">
        <v>5221</v>
      </c>
    </row>
    <row r="10" spans="1:3">
      <c r="A10" s="4" t="s">
        <v>339</v>
      </c>
    </row>
    <row r="11" spans="1:3">
      <c r="A11" s="3" t="s">
        <v>336</v>
      </c>
    </row>
    <row r="12" spans="1:3">
      <c r="A12" s="4" t="s">
        <v>29</v>
      </c>
      <c r="B12" s="5" t="n">
        <v>4196</v>
      </c>
      <c r="C12" s="5" t="n">
        <v>3712</v>
      </c>
    </row>
    <row r="13" spans="1:3">
      <c r="A13" s="4" t="s">
        <v>271</v>
      </c>
    </row>
    <row r="14" spans="1:3">
      <c r="A14" s="3" t="s">
        <v>336</v>
      </c>
    </row>
    <row r="15" spans="1:3">
      <c r="A15" s="4" t="s">
        <v>29</v>
      </c>
      <c r="B15" s="7" t="n">
        <v>412</v>
      </c>
      <c r="C15" s="7" t="n">
        <v>2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0</v>
      </c>
      <c r="B1" s="2" t="s">
        <v>2</v>
      </c>
      <c r="C1" s="2" t="s">
        <v>25</v>
      </c>
    </row>
    <row r="2" spans="1:3">
      <c r="A2" s="3" t="s">
        <v>341</v>
      </c>
    </row>
    <row r="3" spans="1:3">
      <c r="A3" s="4" t="s">
        <v>342</v>
      </c>
      <c r="B3" s="7" t="n">
        <v>692068</v>
      </c>
      <c r="C3" s="7" t="n">
        <v>725350</v>
      </c>
    </row>
    <row r="4" spans="1:3">
      <c r="A4" s="4" t="s">
        <v>343</v>
      </c>
      <c r="B4" s="5" t="n">
        <v>-243238</v>
      </c>
      <c r="C4" s="5" t="n">
        <v>-275613</v>
      </c>
    </row>
    <row r="5" spans="1:3">
      <c r="A5" s="4" t="s">
        <v>344</v>
      </c>
      <c r="B5" s="5" t="n">
        <v>448830</v>
      </c>
      <c r="C5" s="5" t="n">
        <v>449737</v>
      </c>
    </row>
    <row r="6" spans="1:3">
      <c r="A6" s="4" t="s">
        <v>61</v>
      </c>
    </row>
    <row r="7" spans="1:3">
      <c r="A7" s="3" t="s">
        <v>341</v>
      </c>
    </row>
    <row r="8" spans="1:3">
      <c r="A8" s="4" t="s">
        <v>342</v>
      </c>
      <c r="B8" s="5" t="n">
        <v>312968</v>
      </c>
      <c r="C8" s="5" t="n">
        <v>341850</v>
      </c>
    </row>
    <row r="9" spans="1:3">
      <c r="A9" s="4" t="s">
        <v>344</v>
      </c>
      <c r="B9" s="5" t="n">
        <v>69730</v>
      </c>
      <c r="C9" s="5" t="n">
        <v>66237</v>
      </c>
    </row>
    <row r="10" spans="1:3">
      <c r="A10" s="4" t="s">
        <v>62</v>
      </c>
    </row>
    <row r="11" spans="1:3">
      <c r="A11" s="3" t="s">
        <v>341</v>
      </c>
    </row>
    <row r="12" spans="1:3">
      <c r="A12" s="4" t="s">
        <v>342</v>
      </c>
      <c r="B12" s="5" t="n">
        <v>379100</v>
      </c>
      <c r="C12" s="5" t="n">
        <v>383500</v>
      </c>
    </row>
    <row r="13" spans="1:3">
      <c r="A13" s="4" t="s">
        <v>344</v>
      </c>
      <c r="B13" s="7" t="n">
        <v>379100</v>
      </c>
      <c r="C13" s="7" t="n">
        <v>38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1331148</v>
      </c>
      <c r="C3" s="7" t="n">
        <v>917807</v>
      </c>
    </row>
    <row r="4" spans="1:3">
      <c r="A4" s="4" t="s">
        <v>69</v>
      </c>
      <c r="B4" s="5" t="n">
        <v>1183982</v>
      </c>
      <c r="C4" s="5" t="n">
        <v>795146</v>
      </c>
    </row>
    <row r="5" spans="1:3">
      <c r="A5" s="4" t="s">
        <v>70</v>
      </c>
      <c r="B5" s="5" t="n">
        <v>23209</v>
      </c>
      <c r="C5" s="5" t="n">
        <v>16832</v>
      </c>
    </row>
    <row r="6" spans="1:3">
      <c r="A6" s="4" t="s">
        <v>71</v>
      </c>
      <c r="B6" s="5" t="n">
        <v>27864</v>
      </c>
      <c r="C6" s="5" t="n">
        <v>26289</v>
      </c>
    </row>
    <row r="7" spans="1:3">
      <c r="A7" s="4" t="s">
        <v>72</v>
      </c>
      <c r="B7" s="5" t="n">
        <v>8425</v>
      </c>
      <c r="C7" s="5" t="n">
        <v>5932</v>
      </c>
    </row>
    <row r="8" spans="1:3">
      <c r="A8" s="4" t="s">
        <v>73</v>
      </c>
      <c r="B8" s="5" t="n">
        <v>1243480</v>
      </c>
      <c r="C8" s="5" t="n">
        <v>844199</v>
      </c>
    </row>
    <row r="9" spans="1:3">
      <c r="A9" s="4" t="s">
        <v>74</v>
      </c>
      <c r="B9" s="5" t="n">
        <v>87668</v>
      </c>
      <c r="C9" s="5" t="n">
        <v>73608</v>
      </c>
    </row>
    <row r="10" spans="1:3">
      <c r="A10" s="4" t="s">
        <v>75</v>
      </c>
      <c r="B10" s="5" t="n">
        <v>0</v>
      </c>
      <c r="C10" s="5" t="n">
        <v>64</v>
      </c>
    </row>
    <row r="11" spans="1:3">
      <c r="A11" s="4" t="s">
        <v>76</v>
      </c>
      <c r="B11" s="5" t="n">
        <v>112</v>
      </c>
      <c r="C11" s="5" t="n">
        <v>84</v>
      </c>
    </row>
    <row r="12" spans="1:3">
      <c r="A12" s="4" t="s">
        <v>77</v>
      </c>
      <c r="B12" s="5" t="n">
        <v>-9884</v>
      </c>
      <c r="C12" s="5" t="n">
        <v>-7155</v>
      </c>
    </row>
    <row r="13" spans="1:3">
      <c r="A13" s="4" t="s">
        <v>78</v>
      </c>
      <c r="B13" s="5" t="n">
        <v>77896</v>
      </c>
      <c r="C13" s="5" t="n">
        <v>66601</v>
      </c>
    </row>
    <row r="14" spans="1:3">
      <c r="A14" s="4" t="s">
        <v>79</v>
      </c>
      <c r="B14" s="5" t="n">
        <v>-2975</v>
      </c>
      <c r="C14" s="5" t="n">
        <v>-2102</v>
      </c>
    </row>
    <row r="15" spans="1:3">
      <c r="A15" s="4" t="s">
        <v>80</v>
      </c>
      <c r="B15" s="5" t="n">
        <v>74921</v>
      </c>
      <c r="C15" s="5" t="n">
        <v>64499</v>
      </c>
    </row>
    <row r="16" spans="1:3">
      <c r="A16" s="4" t="s">
        <v>81</v>
      </c>
      <c r="B16" s="5" t="n">
        <v>-1714</v>
      </c>
      <c r="C16" s="5" t="n">
        <v>-742</v>
      </c>
    </row>
    <row r="17" spans="1:3">
      <c r="A17" s="4" t="s">
        <v>82</v>
      </c>
      <c r="B17" s="7" t="n">
        <v>73207</v>
      </c>
      <c r="C17" s="7" t="n">
        <v>63757</v>
      </c>
    </row>
    <row r="18" spans="1:3">
      <c r="A18" s="3" t="s">
        <v>83</v>
      </c>
    </row>
    <row r="19" spans="1:3">
      <c r="A19" s="4" t="s">
        <v>84</v>
      </c>
      <c r="B19" s="5" t="n">
        <v>22725346</v>
      </c>
      <c r="C19" s="5" t="n">
        <v>21404992</v>
      </c>
    </row>
    <row r="20" spans="1:3">
      <c r="A20" s="4" t="s">
        <v>85</v>
      </c>
      <c r="B20" s="5" t="n">
        <v>22786889</v>
      </c>
      <c r="C20" s="5" t="n">
        <v>21718627</v>
      </c>
    </row>
    <row r="21" spans="1:3">
      <c r="A21" s="4" t="s">
        <v>86</v>
      </c>
      <c r="B21" s="8" t="n">
        <v>0.6525</v>
      </c>
      <c r="C21" s="8" t="n">
        <v>0.5925</v>
      </c>
    </row>
    <row r="22" spans="1:3">
      <c r="A22" s="4" t="s">
        <v>60</v>
      </c>
    </row>
    <row r="23" spans="1:3">
      <c r="A23" s="3" t="s">
        <v>87</v>
      </c>
    </row>
    <row r="24" spans="1:3">
      <c r="A24" s="4" t="s">
        <v>88</v>
      </c>
      <c r="B24" s="9" t="n">
        <v>3.22</v>
      </c>
      <c r="C24" s="9" t="n">
        <v>2.98</v>
      </c>
    </row>
    <row r="25" spans="1:3">
      <c r="A25" s="4" t="s">
        <v>89</v>
      </c>
      <c r="B25" s="10" t="n">
        <v>3.21</v>
      </c>
      <c r="C25" s="10" t="n">
        <v>2.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25</v>
      </c>
    </row>
    <row r="3" spans="1:3">
      <c r="A3" s="4" t="s">
        <v>346</v>
      </c>
    </row>
    <row r="4" spans="1:3">
      <c r="A4" s="3" t="s">
        <v>347</v>
      </c>
    </row>
    <row r="5" spans="1:3">
      <c r="A5" s="4" t="s">
        <v>348</v>
      </c>
      <c r="B5" s="4" t="s">
        <v>349</v>
      </c>
    </row>
    <row r="6" spans="1:3">
      <c r="A6" s="4" t="s">
        <v>350</v>
      </c>
    </row>
    <row r="7" spans="1:3">
      <c r="A7" s="3" t="s">
        <v>347</v>
      </c>
    </row>
    <row r="8" spans="1:3">
      <c r="A8" s="4" t="s">
        <v>348</v>
      </c>
      <c r="B8" s="4" t="s">
        <v>351</v>
      </c>
    </row>
    <row r="9" spans="1:3">
      <c r="A9" s="4" t="s">
        <v>352</v>
      </c>
    </row>
    <row r="10" spans="1:3">
      <c r="A10" s="3" t="s">
        <v>347</v>
      </c>
    </row>
    <row r="11" spans="1:3">
      <c r="A11" s="4" t="s">
        <v>348</v>
      </c>
      <c r="B11" s="4" t="s">
        <v>351</v>
      </c>
    </row>
    <row r="12" spans="1:3">
      <c r="A12" s="4" t="s">
        <v>353</v>
      </c>
    </row>
    <row r="13" spans="1:3">
      <c r="A13" s="3" t="s">
        <v>347</v>
      </c>
    </row>
    <row r="14" spans="1:3">
      <c r="A14" s="4" t="s">
        <v>354</v>
      </c>
      <c r="B14" s="7" t="n">
        <v>250000000</v>
      </c>
    </row>
    <row r="15" spans="1:3">
      <c r="A15" s="4" t="s">
        <v>355</v>
      </c>
    </row>
    <row r="16" spans="1:3">
      <c r="A16" s="3" t="s">
        <v>347</v>
      </c>
    </row>
    <row r="17" spans="1:3">
      <c r="A17" s="4" t="s">
        <v>354</v>
      </c>
      <c r="B17" s="5" t="n">
        <v>200000000</v>
      </c>
    </row>
    <row r="18" spans="1:3">
      <c r="A18" s="4" t="s">
        <v>356</v>
      </c>
    </row>
    <row r="19" spans="1:3">
      <c r="A19" s="3" t="s">
        <v>347</v>
      </c>
    </row>
    <row r="20" spans="1:3">
      <c r="A20" s="4" t="s">
        <v>354</v>
      </c>
      <c r="B20" s="5" t="n">
        <v>220000000</v>
      </c>
    </row>
    <row r="21" spans="1:3">
      <c r="A21" s="4" t="s">
        <v>357</v>
      </c>
    </row>
    <row r="22" spans="1:3">
      <c r="A22" s="3" t="s">
        <v>347</v>
      </c>
    </row>
    <row r="23" spans="1:3">
      <c r="A23" s="4" t="s">
        <v>354</v>
      </c>
      <c r="B23" s="7" t="n">
        <v>270000000</v>
      </c>
    </row>
    <row r="24" spans="1:3">
      <c r="A24" s="4" t="s">
        <v>168</v>
      </c>
    </row>
    <row r="25" spans="1:3">
      <c r="A25" s="3" t="s">
        <v>347</v>
      </c>
    </row>
    <row r="26" spans="1:3">
      <c r="A26" s="4" t="s">
        <v>358</v>
      </c>
      <c r="B26" s="4" t="s">
        <v>359</v>
      </c>
      <c r="C26" s="4" t="s">
        <v>360</v>
      </c>
    </row>
    <row r="27" spans="1:3">
      <c r="A27" s="4" t="s">
        <v>361</v>
      </c>
    </row>
    <row r="28" spans="1:3">
      <c r="A28" s="3" t="s">
        <v>347</v>
      </c>
    </row>
    <row r="29" spans="1:3">
      <c r="A29" s="4" t="s">
        <v>362</v>
      </c>
      <c r="B29" s="4" t="s">
        <v>363</v>
      </c>
    </row>
    <row r="30" spans="1:3">
      <c r="A30" s="4" t="s">
        <v>364</v>
      </c>
    </row>
    <row r="31" spans="1:3">
      <c r="A31" s="3" t="s">
        <v>347</v>
      </c>
    </row>
    <row r="32" spans="1:3">
      <c r="A32" s="4" t="s">
        <v>362</v>
      </c>
      <c r="B32" s="4" t="s">
        <v>365</v>
      </c>
    </row>
    <row r="33" spans="1:3">
      <c r="A33" s="4" t="s">
        <v>366</v>
      </c>
    </row>
    <row r="34" spans="1:3">
      <c r="A34" s="3" t="s">
        <v>347</v>
      </c>
    </row>
    <row r="35" spans="1:3">
      <c r="A35" s="4" t="s">
        <v>362</v>
      </c>
      <c r="B35" s="4" t="s">
        <v>367</v>
      </c>
    </row>
    <row r="36" spans="1:3">
      <c r="A36" s="4" t="s">
        <v>368</v>
      </c>
    </row>
    <row r="37" spans="1:3">
      <c r="A37" s="3" t="s">
        <v>347</v>
      </c>
    </row>
    <row r="38" spans="1:3">
      <c r="A38" s="4" t="s">
        <v>362</v>
      </c>
      <c r="B38" s="4" t="s">
        <v>369</v>
      </c>
    </row>
    <row r="39" spans="1:3">
      <c r="A39" s="4" t="s">
        <v>370</v>
      </c>
    </row>
    <row r="40" spans="1:3">
      <c r="A40" s="3" t="s">
        <v>347</v>
      </c>
    </row>
    <row r="41" spans="1:3">
      <c r="A41" s="4" t="s">
        <v>371</v>
      </c>
      <c r="B41" s="7" t="n">
        <v>474600000</v>
      </c>
      <c r="C41" s="7" t="n">
        <v>623200000</v>
      </c>
    </row>
    <row r="42" spans="1:3">
      <c r="A42" s="4" t="s">
        <v>372</v>
      </c>
      <c r="B42" s="5" t="n">
        <v>24600000</v>
      </c>
      <c r="C42" s="7" t="n">
        <v>72300000</v>
      </c>
    </row>
    <row r="43" spans="1:3">
      <c r="A43" s="4" t="s">
        <v>373</v>
      </c>
      <c r="B43" s="5" t="n">
        <v>137000000</v>
      </c>
    </row>
    <row r="44" spans="1:3">
      <c r="A44" s="4" t="s">
        <v>374</v>
      </c>
    </row>
    <row r="45" spans="1:3">
      <c r="A45" s="3" t="s">
        <v>347</v>
      </c>
    </row>
    <row r="46" spans="1:3">
      <c r="A46" s="4" t="s">
        <v>375</v>
      </c>
      <c r="B46" s="5" t="n">
        <v>950000000</v>
      </c>
    </row>
    <row r="47" spans="1:3">
      <c r="A47" s="4" t="s">
        <v>376</v>
      </c>
    </row>
    <row r="48" spans="1:3">
      <c r="A48" s="3" t="s">
        <v>347</v>
      </c>
    </row>
    <row r="49" spans="1:3">
      <c r="A49" s="4" t="s">
        <v>375</v>
      </c>
      <c r="B49" s="5" t="n">
        <v>100000000</v>
      </c>
    </row>
    <row r="50" spans="1:3">
      <c r="A50" s="4" t="s">
        <v>377</v>
      </c>
    </row>
    <row r="51" spans="1:3">
      <c r="A51" s="3" t="s">
        <v>347</v>
      </c>
    </row>
    <row r="52" spans="1:3">
      <c r="A52" s="4" t="s">
        <v>373</v>
      </c>
      <c r="B52" s="5" t="n">
        <v>170900000</v>
      </c>
    </row>
    <row r="53" spans="1:3">
      <c r="A53" s="4" t="s">
        <v>378</v>
      </c>
    </row>
    <row r="54" spans="1:3">
      <c r="A54" s="3" t="s">
        <v>347</v>
      </c>
    </row>
    <row r="55" spans="1:3">
      <c r="A55" s="4" t="s">
        <v>375</v>
      </c>
      <c r="B55" s="7" t="n">
        <v>5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7</v>
      </c>
      <c r="D2" s="2" t="s">
        <v>25</v>
      </c>
    </row>
    <row r="3" spans="1:4">
      <c r="A3" s="3" t="s">
        <v>380</v>
      </c>
    </row>
    <row r="4" spans="1:4">
      <c r="A4" s="4" t="s">
        <v>381</v>
      </c>
      <c r="B4" s="7" t="n">
        <v>35</v>
      </c>
      <c r="C4" s="12" t="n">
        <v>27.5</v>
      </c>
    </row>
    <row r="5" spans="1:4">
      <c r="A5" s="4" t="s">
        <v>382</v>
      </c>
      <c r="B5" s="12" t="n">
        <v>12.3</v>
      </c>
      <c r="D5" s="12" t="n">
        <v>1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42"/>
    <col customWidth="1" max="3" min="3" width="21"/>
    <col customWidth="1" max="4" min="4" width="35"/>
  </cols>
  <sheetData>
    <row r="1" spans="1:4">
      <c r="A1" s="1" t="s">
        <v>383</v>
      </c>
      <c r="B1" s="2" t="s">
        <v>1</v>
      </c>
      <c r="D1" s="2" t="s">
        <v>240</v>
      </c>
    </row>
    <row r="2" spans="1:4">
      <c r="B2" s="2" t="s">
        <v>384</v>
      </c>
      <c r="C2" s="2" t="s">
        <v>283</v>
      </c>
      <c r="D2" s="2" t="s">
        <v>385</v>
      </c>
    </row>
    <row r="3" spans="1:4">
      <c r="A3" s="3" t="s">
        <v>258</v>
      </c>
    </row>
    <row r="4" spans="1:4">
      <c r="A4" s="4" t="s">
        <v>245</v>
      </c>
      <c r="B4" s="5" t="n">
        <v>4</v>
      </c>
    </row>
    <row r="5" spans="1:4">
      <c r="A5" s="4" t="s">
        <v>68</v>
      </c>
      <c r="B5" s="7" t="n">
        <v>1331148</v>
      </c>
      <c r="C5" s="7" t="n">
        <v>917807</v>
      </c>
    </row>
    <row r="6" spans="1:4">
      <c r="A6" s="4" t="s">
        <v>386</v>
      </c>
      <c r="B6" s="5" t="n">
        <v>349045</v>
      </c>
      <c r="D6" s="7" t="n">
        <v>350059</v>
      </c>
    </row>
    <row r="7" spans="1:4">
      <c r="A7" s="4" t="s">
        <v>37</v>
      </c>
      <c r="B7" s="7" t="n">
        <v>115037</v>
      </c>
      <c r="D7" s="7" t="n">
        <v>115037</v>
      </c>
    </row>
    <row r="8" spans="1:4">
      <c r="A8" s="4" t="s">
        <v>270</v>
      </c>
    </row>
    <row r="9" spans="1:4">
      <c r="A9" s="3" t="s">
        <v>258</v>
      </c>
    </row>
    <row r="10" spans="1:4">
      <c r="A10" s="4" t="s">
        <v>387</v>
      </c>
      <c r="B10" s="5" t="n">
        <v>3</v>
      </c>
    </row>
    <row r="11" spans="1:4">
      <c r="A11" s="4" t="s">
        <v>388</v>
      </c>
    </row>
    <row r="12" spans="1:4">
      <c r="A12" s="3" t="s">
        <v>258</v>
      </c>
    </row>
    <row r="13" spans="1:4">
      <c r="A13" s="4" t="s">
        <v>68</v>
      </c>
      <c r="B13" s="7" t="n">
        <v>1180860</v>
      </c>
      <c r="C13" s="5" t="n">
        <v>781590</v>
      </c>
    </row>
    <row r="14" spans="1:4">
      <c r="A14" s="4" t="s">
        <v>37</v>
      </c>
      <c r="B14" s="7" t="n">
        <v>71400</v>
      </c>
    </row>
    <row r="15" spans="1:4">
      <c r="A15" s="4" t="s">
        <v>271</v>
      </c>
    </row>
    <row r="16" spans="1:4">
      <c r="A16" s="3" t="s">
        <v>258</v>
      </c>
    </row>
    <row r="17" spans="1:4">
      <c r="A17" s="4" t="s">
        <v>387</v>
      </c>
      <c r="B17" s="5" t="n">
        <v>1</v>
      </c>
    </row>
    <row r="18" spans="1:4">
      <c r="A18" s="4" t="s">
        <v>386</v>
      </c>
      <c r="B18" s="7" t="n">
        <v>0</v>
      </c>
    </row>
    <row r="19" spans="1:4">
      <c r="A19" s="4" t="s">
        <v>389</v>
      </c>
    </row>
    <row r="20" spans="1:4">
      <c r="A20" s="3" t="s">
        <v>258</v>
      </c>
    </row>
    <row r="21" spans="1:4">
      <c r="A21" s="4" t="s">
        <v>68</v>
      </c>
      <c r="C21" s="5" t="n">
        <v>119666</v>
      </c>
    </row>
    <row r="22" spans="1:4">
      <c r="A22" s="4" t="s">
        <v>37</v>
      </c>
      <c r="B22" s="5" t="n">
        <v>35500</v>
      </c>
    </row>
    <row r="23" spans="1:4">
      <c r="A23" s="4" t="s">
        <v>272</v>
      </c>
    </row>
    <row r="24" spans="1:4">
      <c r="A24" s="3" t="s">
        <v>258</v>
      </c>
    </row>
    <row r="25" spans="1:4">
      <c r="A25" s="4" t="s">
        <v>387</v>
      </c>
      <c r="D25" s="5" t="n">
        <v>2</v>
      </c>
    </row>
    <row r="26" spans="1:4">
      <c r="A26" s="4" t="s">
        <v>390</v>
      </c>
    </row>
    <row r="27" spans="1:4">
      <c r="A27" s="3" t="s">
        <v>258</v>
      </c>
    </row>
    <row r="28" spans="1:4">
      <c r="A28" s="4" t="s">
        <v>68</v>
      </c>
      <c r="C28" s="5" t="n">
        <v>9925</v>
      </c>
    </row>
    <row r="29" spans="1:4">
      <c r="A29" s="4" t="s">
        <v>37</v>
      </c>
      <c r="B29" s="5" t="n">
        <v>6900</v>
      </c>
    </row>
    <row r="30" spans="1:4">
      <c r="A30" s="4" t="s">
        <v>273</v>
      </c>
    </row>
    <row r="31" spans="1:4">
      <c r="A31" s="3" t="s">
        <v>258</v>
      </c>
    </row>
    <row r="32" spans="1:4">
      <c r="A32" s="4" t="s">
        <v>387</v>
      </c>
      <c r="D32" s="5" t="n">
        <v>2</v>
      </c>
    </row>
    <row r="33" spans="1:4">
      <c r="A33" s="4" t="s">
        <v>391</v>
      </c>
    </row>
    <row r="34" spans="1:4">
      <c r="A34" s="3" t="s">
        <v>258</v>
      </c>
    </row>
    <row r="35" spans="1:4">
      <c r="A35" s="4" t="s">
        <v>68</v>
      </c>
      <c r="C35" s="5" t="n">
        <v>6626</v>
      </c>
    </row>
    <row r="36" spans="1:4">
      <c r="A36" s="4" t="s">
        <v>37</v>
      </c>
      <c r="B36" s="5" t="n">
        <v>1200</v>
      </c>
    </row>
    <row r="37" spans="1:4">
      <c r="A37" s="4" t="s">
        <v>269</v>
      </c>
    </row>
    <row r="38" spans="1:4">
      <c r="A38" s="3" t="s">
        <v>258</v>
      </c>
    </row>
    <row r="39" spans="1:4">
      <c r="A39" s="4" t="s">
        <v>68</v>
      </c>
      <c r="B39" s="7" t="n">
        <v>65600</v>
      </c>
      <c r="C39" s="7" t="n">
        <v>46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240</v>
      </c>
    </row>
    <row r="2" spans="1:4">
      <c r="B2" s="2" t="s">
        <v>2</v>
      </c>
      <c r="C2" s="2" t="s">
        <v>67</v>
      </c>
      <c r="D2" s="2" t="s">
        <v>25</v>
      </c>
    </row>
    <row r="3" spans="1:4">
      <c r="A3" s="3" t="s">
        <v>393</v>
      </c>
    </row>
    <row r="4" spans="1:4">
      <c r="A4" s="4" t="s">
        <v>68</v>
      </c>
      <c r="B4" s="7" t="n">
        <v>1331148</v>
      </c>
      <c r="C4" s="7" t="n">
        <v>917807</v>
      </c>
    </row>
    <row r="5" spans="1:4">
      <c r="A5" s="3" t="s">
        <v>394</v>
      </c>
    </row>
    <row r="6" spans="1:4">
      <c r="A6" s="4" t="s">
        <v>70</v>
      </c>
      <c r="B6" s="5" t="n">
        <v>-23209</v>
      </c>
      <c r="C6" s="5" t="n">
        <v>-16832</v>
      </c>
    </row>
    <row r="7" spans="1:4">
      <c r="A7" s="4" t="s">
        <v>71</v>
      </c>
      <c r="B7" s="5" t="n">
        <v>-27864</v>
      </c>
      <c r="C7" s="5" t="n">
        <v>-26289</v>
      </c>
    </row>
    <row r="8" spans="1:4">
      <c r="A8" s="4" t="s">
        <v>72</v>
      </c>
      <c r="B8" s="5" t="n">
        <v>-8425</v>
      </c>
      <c r="C8" s="5" t="n">
        <v>-5932</v>
      </c>
    </row>
    <row r="9" spans="1:4">
      <c r="A9" s="4" t="s">
        <v>74</v>
      </c>
      <c r="B9" s="5" t="n">
        <v>87668</v>
      </c>
      <c r="C9" s="5" t="n">
        <v>73608</v>
      </c>
    </row>
    <row r="10" spans="1:4">
      <c r="A10" s="4" t="s">
        <v>75</v>
      </c>
      <c r="B10" s="5" t="n">
        <v>0</v>
      </c>
      <c r="C10" s="5" t="n">
        <v>64</v>
      </c>
    </row>
    <row r="11" spans="1:4">
      <c r="A11" s="4" t="s">
        <v>76</v>
      </c>
      <c r="B11" s="5" t="n">
        <v>112</v>
      </c>
      <c r="C11" s="5" t="n">
        <v>84</v>
      </c>
    </row>
    <row r="12" spans="1:4">
      <c r="A12" s="4" t="s">
        <v>77</v>
      </c>
      <c r="B12" s="5" t="n">
        <v>-9884</v>
      </c>
      <c r="C12" s="5" t="n">
        <v>-7155</v>
      </c>
    </row>
    <row r="13" spans="1:4">
      <c r="A13" s="4" t="s">
        <v>79</v>
      </c>
      <c r="B13" s="5" t="n">
        <v>-2975</v>
      </c>
      <c r="C13" s="5" t="n">
        <v>-2102</v>
      </c>
    </row>
    <row r="14" spans="1:4">
      <c r="A14" s="4" t="s">
        <v>80</v>
      </c>
      <c r="B14" s="5" t="n">
        <v>74921</v>
      </c>
      <c r="C14" s="5" t="n">
        <v>64499</v>
      </c>
      <c r="D14" s="7" t="n">
        <v>29497</v>
      </c>
    </row>
    <row r="15" spans="1:4">
      <c r="A15" s="4" t="s">
        <v>395</v>
      </c>
    </row>
    <row r="16" spans="1:4">
      <c r="A16" s="3" t="s">
        <v>396</v>
      </c>
    </row>
    <row r="17" spans="1:4">
      <c r="A17" s="4" t="s">
        <v>397</v>
      </c>
      <c r="B17" s="5" t="n">
        <v>109537</v>
      </c>
      <c r="C17" s="5" t="n">
        <v>90366</v>
      </c>
    </row>
    <row r="18" spans="1:4">
      <c r="A18" s="4" t="s">
        <v>259</v>
      </c>
    </row>
    <row r="19" spans="1:4">
      <c r="A19" s="3" t="s">
        <v>393</v>
      </c>
    </row>
    <row r="20" spans="1:4">
      <c r="A20" s="4" t="s">
        <v>68</v>
      </c>
      <c r="B20" s="5" t="n">
        <v>1180860</v>
      </c>
      <c r="C20" s="5" t="n">
        <v>781590</v>
      </c>
    </row>
    <row r="21" spans="1:4">
      <c r="A21" s="3" t="s">
        <v>396</v>
      </c>
    </row>
    <row r="22" spans="1:4">
      <c r="A22" s="4" t="s">
        <v>397</v>
      </c>
      <c r="B22" s="5" t="n">
        <v>56335</v>
      </c>
      <c r="C22" s="5" t="n">
        <v>39478</v>
      </c>
    </row>
    <row r="23" spans="1:4">
      <c r="A23" s="4" t="s">
        <v>260</v>
      </c>
    </row>
    <row r="24" spans="1:4">
      <c r="A24" s="3" t="s">
        <v>393</v>
      </c>
    </row>
    <row r="25" spans="1:4">
      <c r="A25" s="4" t="s">
        <v>68</v>
      </c>
      <c r="C25" s="5" t="n">
        <v>119666</v>
      </c>
    </row>
    <row r="26" spans="1:4">
      <c r="A26" s="3" t="s">
        <v>396</v>
      </c>
    </row>
    <row r="27" spans="1:4">
      <c r="A27" s="4" t="s">
        <v>397</v>
      </c>
      <c r="B27" s="5" t="n">
        <v>37948</v>
      </c>
      <c r="C27" s="5" t="n">
        <v>38590</v>
      </c>
    </row>
    <row r="28" spans="1:4">
      <c r="A28" s="4" t="s">
        <v>261</v>
      </c>
    </row>
    <row r="29" spans="1:4">
      <c r="A29" s="3" t="s">
        <v>393</v>
      </c>
    </row>
    <row r="30" spans="1:4">
      <c r="A30" s="4" t="s">
        <v>68</v>
      </c>
      <c r="C30" s="5" t="n">
        <v>9925</v>
      </c>
    </row>
    <row r="31" spans="1:4">
      <c r="A31" s="3" t="s">
        <v>396</v>
      </c>
    </row>
    <row r="32" spans="1:4">
      <c r="A32" s="4" t="s">
        <v>397</v>
      </c>
      <c r="B32" s="5" t="n">
        <v>13148</v>
      </c>
      <c r="C32" s="5" t="n">
        <v>9925</v>
      </c>
    </row>
    <row r="33" spans="1:4">
      <c r="A33" s="4" t="s">
        <v>398</v>
      </c>
    </row>
    <row r="34" spans="1:4">
      <c r="A34" s="3" t="s">
        <v>393</v>
      </c>
    </row>
    <row r="35" spans="1:4">
      <c r="A35" s="4" t="s">
        <v>68</v>
      </c>
      <c r="C35" s="5" t="n">
        <v>6626</v>
      </c>
    </row>
    <row r="36" spans="1:4">
      <c r="A36" s="3" t="s">
        <v>396</v>
      </c>
    </row>
    <row r="37" spans="1:4">
      <c r="A37" s="4" t="s">
        <v>397</v>
      </c>
      <c r="B37" s="5" t="n">
        <v>2106</v>
      </c>
      <c r="C37" s="5" t="n">
        <v>2373</v>
      </c>
    </row>
    <row r="38" spans="1:4">
      <c r="A38" s="4" t="s">
        <v>399</v>
      </c>
    </row>
    <row r="39" spans="1:4">
      <c r="A39" s="3" t="s">
        <v>400</v>
      </c>
    </row>
    <row r="40" spans="1:4">
      <c r="A40" s="4" t="s">
        <v>401</v>
      </c>
      <c r="B40" s="5" t="n">
        <v>23561</v>
      </c>
      <c r="C40" s="5" t="n">
        <v>24508</v>
      </c>
    </row>
    <row r="41" spans="1:4">
      <c r="A41" s="4" t="s">
        <v>402</v>
      </c>
      <c r="B41" s="5" t="n">
        <v>0</v>
      </c>
      <c r="C41" s="5" t="n">
        <v>-27</v>
      </c>
    </row>
    <row r="42" spans="1:4">
      <c r="A42" s="4" t="s">
        <v>403</v>
      </c>
      <c r="B42" s="5" t="n">
        <v>14068</v>
      </c>
      <c r="C42" s="5" t="n">
        <v>7814</v>
      </c>
    </row>
    <row r="43" spans="1:4">
      <c r="A43" s="3" t="s">
        <v>394</v>
      </c>
    </row>
    <row r="44" spans="1:4">
      <c r="A44" s="4" t="s">
        <v>70</v>
      </c>
      <c r="B44" s="5" t="n">
        <v>-23209</v>
      </c>
      <c r="C44" s="5" t="n">
        <v>-16832</v>
      </c>
    </row>
    <row r="45" spans="1:4">
      <c r="A45" s="4" t="s">
        <v>71</v>
      </c>
      <c r="B45" s="5" t="n">
        <v>-27864</v>
      </c>
      <c r="C45" s="5" t="n">
        <v>-26289</v>
      </c>
    </row>
    <row r="46" spans="1:4">
      <c r="A46" s="4" t="s">
        <v>72</v>
      </c>
      <c r="B46" s="7" t="n">
        <v>-8425</v>
      </c>
      <c r="C46" s="7" t="n">
        <v>-59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72156</v>
      </c>
      <c r="C3" s="7" t="n">
        <v>114747</v>
      </c>
    </row>
    <row r="4" spans="1:3">
      <c r="A4" s="3" t="s">
        <v>407</v>
      </c>
    </row>
    <row r="5" spans="1:3">
      <c r="A5" s="4" t="s">
        <v>408</v>
      </c>
      <c r="B5" s="5" t="n">
        <v>59957</v>
      </c>
      <c r="C5" s="5" t="n">
        <v>165028</v>
      </c>
    </row>
    <row r="6" spans="1:3">
      <c r="A6" s="4" t="s">
        <v>409</v>
      </c>
    </row>
    <row r="7" spans="1:3">
      <c r="A7" s="3" t="s">
        <v>405</v>
      </c>
    </row>
    <row r="8" spans="1:3">
      <c r="A8" s="4" t="s">
        <v>406</v>
      </c>
      <c r="B8" s="5" t="n">
        <v>35951</v>
      </c>
      <c r="C8" s="5" t="n">
        <v>100613</v>
      </c>
    </row>
    <row r="9" spans="1:3">
      <c r="A9" s="3" t="s">
        <v>407</v>
      </c>
    </row>
    <row r="10" spans="1:3">
      <c r="A10" s="4" t="s">
        <v>408</v>
      </c>
      <c r="B10" s="5" t="n">
        <v>44509</v>
      </c>
      <c r="C10" s="5" t="n">
        <v>103654</v>
      </c>
    </row>
    <row r="11" spans="1:3">
      <c r="A11" s="4" t="s">
        <v>288</v>
      </c>
      <c r="B11" s="5" t="n">
        <v>0</v>
      </c>
      <c r="C11" s="5" t="n">
        <v>0</v>
      </c>
    </row>
    <row r="12" spans="1:3">
      <c r="A12" s="4" t="s">
        <v>410</v>
      </c>
    </row>
    <row r="13" spans="1:3">
      <c r="A13" s="3" t="s">
        <v>405</v>
      </c>
    </row>
    <row r="14" spans="1:3">
      <c r="A14" s="4" t="s">
        <v>406</v>
      </c>
      <c r="B14" s="5" t="n">
        <v>4</v>
      </c>
      <c r="C14" s="5" t="n">
        <v>0</v>
      </c>
    </row>
    <row r="15" spans="1:3">
      <c r="A15" s="3" t="s">
        <v>407</v>
      </c>
    </row>
    <row r="16" spans="1:3">
      <c r="A16" s="4" t="s">
        <v>408</v>
      </c>
      <c r="B16" s="5" t="n">
        <v>0</v>
      </c>
      <c r="C16" s="5" t="n">
        <v>0</v>
      </c>
    </row>
    <row r="17" spans="1:3">
      <c r="A17" s="4" t="s">
        <v>411</v>
      </c>
    </row>
    <row r="18" spans="1:3">
      <c r="A18" s="3" t="s">
        <v>405</v>
      </c>
    </row>
    <row r="19" spans="1:3">
      <c r="A19" s="4" t="s">
        <v>406</v>
      </c>
      <c r="B19" s="5" t="n">
        <v>35947</v>
      </c>
      <c r="C19" s="5" t="n">
        <v>100613</v>
      </c>
    </row>
    <row r="20" spans="1:3">
      <c r="A20" s="3" t="s">
        <v>407</v>
      </c>
    </row>
    <row r="21" spans="1:3">
      <c r="A21" s="4" t="s">
        <v>408</v>
      </c>
      <c r="B21" s="5" t="n">
        <v>44509</v>
      </c>
      <c r="C21" s="5" t="n">
        <v>103654</v>
      </c>
    </row>
    <row r="22" spans="1:3">
      <c r="A22" s="4" t="s">
        <v>412</v>
      </c>
    </row>
    <row r="23" spans="1:3">
      <c r="A23" s="3" t="s">
        <v>405</v>
      </c>
    </row>
    <row r="24" spans="1:3">
      <c r="A24" s="4" t="s">
        <v>406</v>
      </c>
      <c r="B24" s="5" t="n">
        <v>35951</v>
      </c>
      <c r="C24" s="5" t="n">
        <v>100613</v>
      </c>
    </row>
    <row r="25" spans="1:3">
      <c r="A25" s="3" t="s">
        <v>407</v>
      </c>
    </row>
    <row r="26" spans="1:3">
      <c r="A26" s="4" t="s">
        <v>408</v>
      </c>
      <c r="B26" s="5" t="n">
        <v>44509</v>
      </c>
      <c r="C26" s="5" t="n">
        <v>103654</v>
      </c>
    </row>
    <row r="27" spans="1:3">
      <c r="A27" s="4" t="s">
        <v>413</v>
      </c>
    </row>
    <row r="28" spans="1:3">
      <c r="A28" s="3" t="s">
        <v>405</v>
      </c>
    </row>
    <row r="29" spans="1:3">
      <c r="A29" s="4" t="s">
        <v>406</v>
      </c>
      <c r="B29" s="5" t="n">
        <v>0</v>
      </c>
      <c r="C29" s="5" t="n">
        <v>0</v>
      </c>
    </row>
    <row r="30" spans="1:3">
      <c r="A30" s="3" t="s">
        <v>407</v>
      </c>
    </row>
    <row r="31" spans="1:3">
      <c r="A31" s="4" t="s">
        <v>408</v>
      </c>
      <c r="B31" s="5" t="n">
        <v>0</v>
      </c>
      <c r="C31" s="5" t="n">
        <v>0</v>
      </c>
    </row>
    <row r="32" spans="1:3">
      <c r="A32" s="4" t="s">
        <v>414</v>
      </c>
    </row>
    <row r="33" spans="1:3">
      <c r="A33" s="3" t="s">
        <v>407</v>
      </c>
    </row>
    <row r="34" spans="1:3">
      <c r="A34" s="4" t="s">
        <v>408</v>
      </c>
      <c r="B34" s="5" t="n">
        <v>0</v>
      </c>
    </row>
    <row r="35" spans="1:3">
      <c r="A35" s="4" t="s">
        <v>415</v>
      </c>
    </row>
    <row r="36" spans="1:3">
      <c r="A36" s="3" t="s">
        <v>405</v>
      </c>
    </row>
    <row r="37" spans="1:3">
      <c r="A37" s="4" t="s">
        <v>406</v>
      </c>
      <c r="B37" s="5" t="n">
        <v>36205</v>
      </c>
      <c r="C37" s="5" t="n">
        <v>14134</v>
      </c>
    </row>
    <row r="38" spans="1:3">
      <c r="A38" s="3" t="s">
        <v>407</v>
      </c>
    </row>
    <row r="39" spans="1:3">
      <c r="A39" s="4" t="s">
        <v>408</v>
      </c>
      <c r="B39" s="5" t="n">
        <v>15448</v>
      </c>
      <c r="C39" s="5" t="n">
        <v>61374</v>
      </c>
    </row>
    <row r="40" spans="1:3">
      <c r="A40" s="4" t="s">
        <v>288</v>
      </c>
      <c r="B40" s="5" t="n">
        <v>0</v>
      </c>
      <c r="C40" s="5" t="n">
        <v>0</v>
      </c>
    </row>
    <row r="41" spans="1:3">
      <c r="A41" s="4" t="s">
        <v>416</v>
      </c>
    </row>
    <row r="42" spans="1:3">
      <c r="A42" s="3" t="s">
        <v>405</v>
      </c>
    </row>
    <row r="43" spans="1:3">
      <c r="A43" s="4" t="s">
        <v>406</v>
      </c>
      <c r="B43" s="5" t="n">
        <v>31562</v>
      </c>
      <c r="C43" s="5" t="n">
        <v>11502</v>
      </c>
    </row>
    <row r="44" spans="1:3">
      <c r="A44" s="3" t="s">
        <v>407</v>
      </c>
    </row>
    <row r="45" spans="1:3">
      <c r="A45" s="4" t="s">
        <v>408</v>
      </c>
      <c r="B45" s="5" t="n">
        <v>15012</v>
      </c>
      <c r="C45" s="5" t="n">
        <v>61195</v>
      </c>
    </row>
    <row r="46" spans="1:3">
      <c r="A46" s="4" t="s">
        <v>417</v>
      </c>
    </row>
    <row r="47" spans="1:3">
      <c r="A47" s="3" t="s">
        <v>405</v>
      </c>
    </row>
    <row r="48" spans="1:3">
      <c r="A48" s="4" t="s">
        <v>406</v>
      </c>
      <c r="B48" s="5" t="n">
        <v>5</v>
      </c>
      <c r="C48" s="5" t="n">
        <v>17</v>
      </c>
    </row>
    <row r="49" spans="1:3">
      <c r="A49" s="3" t="s">
        <v>407</v>
      </c>
    </row>
    <row r="50" spans="1:3">
      <c r="A50" s="4" t="s">
        <v>408</v>
      </c>
      <c r="B50" s="5" t="n">
        <v>64</v>
      </c>
      <c r="C50" s="5" t="n">
        <v>173</v>
      </c>
    </row>
    <row r="51" spans="1:3">
      <c r="A51" s="4" t="s">
        <v>418</v>
      </c>
    </row>
    <row r="52" spans="1:3">
      <c r="A52" s="3" t="s">
        <v>405</v>
      </c>
    </row>
    <row r="53" spans="1:3">
      <c r="A53" s="4" t="s">
        <v>406</v>
      </c>
      <c r="B53" s="5" t="n">
        <v>31567</v>
      </c>
      <c r="C53" s="5" t="n">
        <v>11519</v>
      </c>
    </row>
    <row r="54" spans="1:3">
      <c r="A54" s="3" t="s">
        <v>407</v>
      </c>
    </row>
    <row r="55" spans="1:3">
      <c r="A55" s="4" t="s">
        <v>408</v>
      </c>
      <c r="B55" s="5" t="n">
        <v>15076</v>
      </c>
      <c r="C55" s="5" t="n">
        <v>61368</v>
      </c>
    </row>
    <row r="56" spans="1:3">
      <c r="A56" s="4" t="s">
        <v>419</v>
      </c>
    </row>
    <row r="57" spans="1:3">
      <c r="A57" s="3" t="s">
        <v>405</v>
      </c>
    </row>
    <row r="58" spans="1:3">
      <c r="A58" s="4" t="s">
        <v>406</v>
      </c>
      <c r="B58" s="5" t="n">
        <v>4638</v>
      </c>
      <c r="C58" s="5" t="n">
        <v>2615</v>
      </c>
    </row>
    <row r="59" spans="1:3">
      <c r="A59" s="3" t="s">
        <v>407</v>
      </c>
    </row>
    <row r="60" spans="1:3">
      <c r="A60" s="4" t="s">
        <v>408</v>
      </c>
      <c r="B60" s="5" t="n">
        <v>369</v>
      </c>
      <c r="C60" s="5" t="n">
        <v>6</v>
      </c>
    </row>
    <row r="61" spans="1:3">
      <c r="A61" s="4" t="s">
        <v>420</v>
      </c>
    </row>
    <row r="62" spans="1:3">
      <c r="A62" s="3" t="s">
        <v>407</v>
      </c>
    </row>
    <row r="63" spans="1:3">
      <c r="A63" s="4" t="s">
        <v>408</v>
      </c>
      <c r="B63" s="5" t="n">
        <v>3</v>
      </c>
    </row>
    <row r="64" spans="1:3">
      <c r="A64" s="4" t="s">
        <v>421</v>
      </c>
    </row>
    <row r="65" spans="1:3">
      <c r="A65" s="3" t="s">
        <v>405</v>
      </c>
    </row>
    <row r="66" spans="1:3">
      <c r="A66" s="4" t="s">
        <v>406</v>
      </c>
      <c r="B66" s="5" t="n">
        <v>0</v>
      </c>
      <c r="C66" s="5" t="n">
        <v>0</v>
      </c>
    </row>
    <row r="67" spans="1:3">
      <c r="A67" s="3" t="s">
        <v>407</v>
      </c>
    </row>
    <row r="68" spans="1:3">
      <c r="A68" s="4" t="s">
        <v>408</v>
      </c>
      <c r="B68" s="5" t="n">
        <v>0</v>
      </c>
      <c r="C68" s="5" t="n">
        <v>0</v>
      </c>
    </row>
    <row r="69" spans="1:3">
      <c r="A69" s="4" t="s">
        <v>288</v>
      </c>
      <c r="B69" s="5" t="n">
        <v>9896</v>
      </c>
      <c r="C69" s="5" t="n">
        <v>9725</v>
      </c>
    </row>
    <row r="70" spans="1:3">
      <c r="A70" s="4" t="s">
        <v>422</v>
      </c>
    </row>
    <row r="71" spans="1:3">
      <c r="A71" s="3" t="s">
        <v>405</v>
      </c>
    </row>
    <row r="72" spans="1:3">
      <c r="A72" s="4" t="s">
        <v>406</v>
      </c>
      <c r="B72" s="5" t="n">
        <v>0</v>
      </c>
      <c r="C72" s="5" t="n">
        <v>0</v>
      </c>
    </row>
    <row r="73" spans="1:3">
      <c r="A73" s="3" t="s">
        <v>407</v>
      </c>
    </row>
    <row r="74" spans="1:3">
      <c r="A74" s="4" t="s">
        <v>408</v>
      </c>
      <c r="B74" s="5" t="n">
        <v>0</v>
      </c>
      <c r="C74" s="5" t="n">
        <v>0</v>
      </c>
    </row>
    <row r="75" spans="1:3">
      <c r="A75" s="4" t="s">
        <v>423</v>
      </c>
    </row>
    <row r="76" spans="1:3">
      <c r="A76" s="3" t="s">
        <v>405</v>
      </c>
    </row>
    <row r="77" spans="1:3">
      <c r="A77" s="4" t="s">
        <v>406</v>
      </c>
      <c r="B77" s="5" t="n">
        <v>0</v>
      </c>
      <c r="C77" s="5" t="n">
        <v>0</v>
      </c>
    </row>
    <row r="78" spans="1:3">
      <c r="A78" s="3" t="s">
        <v>407</v>
      </c>
    </row>
    <row r="79" spans="1:3">
      <c r="A79" s="4" t="s">
        <v>408</v>
      </c>
      <c r="B79" s="5" t="n">
        <v>0</v>
      </c>
      <c r="C79" s="5" t="n">
        <v>0</v>
      </c>
    </row>
    <row r="80" spans="1:3">
      <c r="A80" s="4" t="s">
        <v>424</v>
      </c>
    </row>
    <row r="81" spans="1:3">
      <c r="A81" s="3" t="s">
        <v>405</v>
      </c>
    </row>
    <row r="82" spans="1:3">
      <c r="A82" s="4" t="s">
        <v>406</v>
      </c>
      <c r="B82" s="5" t="n">
        <v>0</v>
      </c>
      <c r="C82" s="5" t="n">
        <v>0</v>
      </c>
    </row>
    <row r="83" spans="1:3">
      <c r="A83" s="3" t="s">
        <v>407</v>
      </c>
    </row>
    <row r="84" spans="1:3">
      <c r="A84" s="4" t="s">
        <v>408</v>
      </c>
      <c r="B84" s="5" t="n">
        <v>0</v>
      </c>
      <c r="C84" s="5" t="n">
        <v>0</v>
      </c>
    </row>
    <row r="85" spans="1:3">
      <c r="A85" s="4" t="s">
        <v>425</v>
      </c>
    </row>
    <row r="86" spans="1:3">
      <c r="A86" s="3" t="s">
        <v>405</v>
      </c>
    </row>
    <row r="87" spans="1:3">
      <c r="A87" s="4" t="s">
        <v>406</v>
      </c>
      <c r="B87" s="5" t="n">
        <v>0</v>
      </c>
      <c r="C87" s="5" t="n">
        <v>0</v>
      </c>
    </row>
    <row r="88" spans="1:3">
      <c r="A88" s="3" t="s">
        <v>407</v>
      </c>
    </row>
    <row r="89" spans="1:3">
      <c r="A89" s="4" t="s">
        <v>408</v>
      </c>
      <c r="B89" s="5" t="n">
        <v>0</v>
      </c>
      <c r="C89" s="5" t="n">
        <v>0</v>
      </c>
    </row>
    <row r="90" spans="1:3">
      <c r="A90" s="4" t="s">
        <v>426</v>
      </c>
    </row>
    <row r="91" spans="1:3">
      <c r="A91" s="3" t="s">
        <v>407</v>
      </c>
    </row>
    <row r="92" spans="1:3">
      <c r="A92" s="4" t="s">
        <v>408</v>
      </c>
      <c r="B92" s="5" t="n">
        <v>0</v>
      </c>
    </row>
    <row r="93" spans="1:3">
      <c r="A93" s="4" t="s">
        <v>427</v>
      </c>
    </row>
    <row r="94" spans="1:3">
      <c r="A94" s="3" t="s">
        <v>405</v>
      </c>
    </row>
    <row r="95" spans="1:3">
      <c r="A95" s="4" t="s">
        <v>406</v>
      </c>
      <c r="B95" s="5" t="n">
        <v>72156</v>
      </c>
      <c r="C95" s="5" t="n">
        <v>114747</v>
      </c>
    </row>
    <row r="96" spans="1:3">
      <c r="A96" s="3" t="s">
        <v>407</v>
      </c>
    </row>
    <row r="97" spans="1:3">
      <c r="A97" s="4" t="s">
        <v>408</v>
      </c>
      <c r="B97" s="5" t="n">
        <v>59957</v>
      </c>
      <c r="C97" s="5" t="n">
        <v>165028</v>
      </c>
    </row>
    <row r="98" spans="1:3">
      <c r="A98" s="4" t="s">
        <v>288</v>
      </c>
      <c r="B98" s="5" t="n">
        <v>9896</v>
      </c>
      <c r="C98" s="5" t="n">
        <v>9725</v>
      </c>
    </row>
    <row r="99" spans="1:3">
      <c r="A99" s="4" t="s">
        <v>428</v>
      </c>
    </row>
    <row r="100" spans="1:3">
      <c r="A100" s="3" t="s">
        <v>405</v>
      </c>
    </row>
    <row r="101" spans="1:3">
      <c r="A101" s="4" t="s">
        <v>406</v>
      </c>
      <c r="B101" s="5" t="n">
        <v>31566</v>
      </c>
      <c r="C101" s="5" t="n">
        <v>11502</v>
      </c>
    </row>
    <row r="102" spans="1:3">
      <c r="A102" s="3" t="s">
        <v>407</v>
      </c>
    </row>
    <row r="103" spans="1:3">
      <c r="A103" s="4" t="s">
        <v>408</v>
      </c>
      <c r="B103" s="5" t="n">
        <v>15012</v>
      </c>
      <c r="C103" s="5" t="n">
        <v>61195</v>
      </c>
    </row>
    <row r="104" spans="1:3">
      <c r="A104" s="4" t="s">
        <v>429</v>
      </c>
    </row>
    <row r="105" spans="1:3">
      <c r="A105" s="3" t="s">
        <v>405</v>
      </c>
    </row>
    <row r="106" spans="1:3">
      <c r="A106" s="4" t="s">
        <v>406</v>
      </c>
      <c r="B106" s="5" t="n">
        <v>35952</v>
      </c>
      <c r="C106" s="5" t="n">
        <v>100630</v>
      </c>
    </row>
    <row r="107" spans="1:3">
      <c r="A107" s="3" t="s">
        <v>407</v>
      </c>
    </row>
    <row r="108" spans="1:3">
      <c r="A108" s="4" t="s">
        <v>408</v>
      </c>
      <c r="B108" s="5" t="n">
        <v>44573</v>
      </c>
      <c r="C108" s="5" t="n">
        <v>103827</v>
      </c>
    </row>
    <row r="109" spans="1:3">
      <c r="A109" s="4" t="s">
        <v>430</v>
      </c>
    </row>
    <row r="110" spans="1:3">
      <c r="A110" s="3" t="s">
        <v>405</v>
      </c>
    </row>
    <row r="111" spans="1:3">
      <c r="A111" s="4" t="s">
        <v>406</v>
      </c>
      <c r="B111" s="5" t="n">
        <v>67518</v>
      </c>
      <c r="C111" s="5" t="n">
        <v>112132</v>
      </c>
    </row>
    <row r="112" spans="1:3">
      <c r="A112" s="3" t="s">
        <v>407</v>
      </c>
    </row>
    <row r="113" spans="1:3">
      <c r="A113" s="4" t="s">
        <v>408</v>
      </c>
      <c r="B113" s="5" t="n">
        <v>59585</v>
      </c>
      <c r="C113" s="5" t="n">
        <v>165022</v>
      </c>
    </row>
    <row r="114" spans="1:3">
      <c r="A114" s="4" t="s">
        <v>431</v>
      </c>
    </row>
    <row r="115" spans="1:3">
      <c r="A115" s="3" t="s">
        <v>405</v>
      </c>
    </row>
    <row r="116" spans="1:3">
      <c r="A116" s="4" t="s">
        <v>406</v>
      </c>
      <c r="B116" s="5" t="n">
        <v>4638</v>
      </c>
      <c r="C116" s="5" t="n">
        <v>2615</v>
      </c>
    </row>
    <row r="117" spans="1:3">
      <c r="A117" s="3" t="s">
        <v>407</v>
      </c>
    </row>
    <row r="118" spans="1:3">
      <c r="A118" s="4" t="s">
        <v>408</v>
      </c>
      <c r="B118" s="5" t="n">
        <v>369</v>
      </c>
      <c r="C118" s="7" t="n">
        <v>6</v>
      </c>
    </row>
    <row r="119" spans="1:3">
      <c r="A119" s="4" t="s">
        <v>432</v>
      </c>
    </row>
    <row r="120" spans="1:3">
      <c r="A120" s="3" t="s">
        <v>407</v>
      </c>
    </row>
    <row r="121" spans="1:3">
      <c r="A121" s="4" t="s">
        <v>408</v>
      </c>
      <c r="B121"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3</v>
      </c>
      <c r="B1" s="2" t="s">
        <v>1</v>
      </c>
    </row>
    <row r="2" spans="1:5">
      <c r="B2" s="2" t="s">
        <v>2</v>
      </c>
      <c r="C2" s="2" t="s">
        <v>67</v>
      </c>
      <c r="D2" s="2" t="s">
        <v>25</v>
      </c>
      <c r="E2" s="2" t="s">
        <v>313</v>
      </c>
    </row>
    <row r="3" spans="1:5">
      <c r="A3" s="3" t="s">
        <v>434</v>
      </c>
    </row>
    <row r="4" spans="1:5">
      <c r="A4" s="4" t="s">
        <v>435</v>
      </c>
      <c r="B4" s="7" t="n">
        <v>35700</v>
      </c>
    </row>
    <row r="5" spans="1:5">
      <c r="A5" s="4" t="s">
        <v>436</v>
      </c>
    </row>
    <row r="6" spans="1:5">
      <c r="A6" s="3" t="s">
        <v>434</v>
      </c>
    </row>
    <row r="7" spans="1:5">
      <c r="A7" s="4" t="s">
        <v>437</v>
      </c>
      <c r="B7" s="5" t="n">
        <v>0</v>
      </c>
      <c r="C7" s="7" t="n">
        <v>0</v>
      </c>
    </row>
    <row r="8" spans="1:5">
      <c r="A8" s="4" t="s">
        <v>438</v>
      </c>
      <c r="B8" s="5" t="n">
        <v>1900</v>
      </c>
    </row>
    <row r="9" spans="1:5">
      <c r="A9" s="4" t="s">
        <v>287</v>
      </c>
    </row>
    <row r="10" spans="1:5">
      <c r="A10" s="3" t="s">
        <v>434</v>
      </c>
    </row>
    <row r="11" spans="1:5">
      <c r="A11" s="4" t="s">
        <v>439</v>
      </c>
      <c r="E11" s="7" t="n">
        <v>12000</v>
      </c>
    </row>
    <row r="12" spans="1:5">
      <c r="A12" s="4" t="s">
        <v>288</v>
      </c>
      <c r="E12" s="7" t="n">
        <v>12000</v>
      </c>
    </row>
    <row r="13" spans="1:5">
      <c r="A13" s="4" t="s">
        <v>427</v>
      </c>
    </row>
    <row r="14" spans="1:5">
      <c r="A14" s="3" t="s">
        <v>434</v>
      </c>
    </row>
    <row r="15" spans="1:5">
      <c r="A15" s="4" t="s">
        <v>288</v>
      </c>
      <c r="B15" s="7" t="n">
        <v>9896</v>
      </c>
      <c r="D15" s="7" t="n">
        <v>9725</v>
      </c>
    </row>
    <row r="16" spans="1:5">
      <c r="A16" s="4" t="s">
        <v>440</v>
      </c>
    </row>
    <row r="17" spans="1:5">
      <c r="A17" s="3" t="s">
        <v>434</v>
      </c>
    </row>
    <row r="18" spans="1:5">
      <c r="A18" s="4" t="s">
        <v>441</v>
      </c>
      <c r="B18" s="4" t="s">
        <v>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72156</v>
      </c>
      <c r="C3" s="7" t="n">
        <v>114747</v>
      </c>
    </row>
    <row r="4" spans="1:3">
      <c r="A4" s="4" t="s">
        <v>446</v>
      </c>
      <c r="B4" s="5" t="n">
        <v>0</v>
      </c>
      <c r="C4" s="5" t="n">
        <v>0</v>
      </c>
    </row>
    <row r="5" spans="1:3">
      <c r="A5" s="4" t="s">
        <v>447</v>
      </c>
      <c r="B5" s="5" t="n">
        <v>72156</v>
      </c>
      <c r="C5" s="5" t="n">
        <v>114747</v>
      </c>
    </row>
    <row r="6" spans="1:3">
      <c r="A6" s="4" t="s">
        <v>448</v>
      </c>
      <c r="B6" s="5" t="n">
        <v>-36480</v>
      </c>
      <c r="C6" s="5" t="n">
        <v>-86493</v>
      </c>
    </row>
    <row r="7" spans="1:3">
      <c r="A7" s="4" t="s">
        <v>449</v>
      </c>
      <c r="B7" s="5" t="n">
        <v>0</v>
      </c>
      <c r="C7" s="5" t="n">
        <v>-4303</v>
      </c>
    </row>
    <row r="8" spans="1:3">
      <c r="A8" s="4" t="s">
        <v>450</v>
      </c>
      <c r="B8" s="5" t="n">
        <v>35676</v>
      </c>
      <c r="C8" s="5" t="n">
        <v>23951</v>
      </c>
    </row>
    <row r="9" spans="1:3">
      <c r="A9" s="4" t="s">
        <v>451</v>
      </c>
      <c r="B9" s="5" t="n">
        <v>-59957</v>
      </c>
      <c r="C9" s="5" t="n">
        <v>-165028</v>
      </c>
    </row>
    <row r="10" spans="1:3">
      <c r="A10" s="4" t="s">
        <v>452</v>
      </c>
      <c r="B10" s="5" t="n">
        <v>0</v>
      </c>
      <c r="C10" s="5" t="n">
        <v>0</v>
      </c>
    </row>
    <row r="11" spans="1:3">
      <c r="A11" s="4" t="s">
        <v>453</v>
      </c>
      <c r="B11" s="5" t="n">
        <v>-59957</v>
      </c>
      <c r="C11" s="5" t="n">
        <v>-165028</v>
      </c>
    </row>
    <row r="12" spans="1:3">
      <c r="A12" s="4" t="s">
        <v>454</v>
      </c>
      <c r="B12" s="5" t="n">
        <v>36480</v>
      </c>
      <c r="C12" s="5" t="n">
        <v>86493</v>
      </c>
    </row>
    <row r="13" spans="1:3">
      <c r="A13" s="4" t="s">
        <v>455</v>
      </c>
      <c r="B13" s="5" t="n">
        <v>8739</v>
      </c>
      <c r="C13" s="5" t="n">
        <v>20975</v>
      </c>
    </row>
    <row r="14" spans="1:3">
      <c r="A14" s="4" t="s">
        <v>456</v>
      </c>
      <c r="B14" s="5" t="n">
        <v>-14738</v>
      </c>
      <c r="C14" s="5" t="n">
        <v>-57560</v>
      </c>
    </row>
    <row r="15" spans="1:3">
      <c r="A15" s="4" t="s">
        <v>457</v>
      </c>
    </row>
    <row r="16" spans="1:3">
      <c r="A16" s="3" t="s">
        <v>444</v>
      </c>
    </row>
    <row r="17" spans="1:3">
      <c r="A17" s="4" t="s">
        <v>445</v>
      </c>
      <c r="B17" s="5" t="n">
        <v>67518</v>
      </c>
      <c r="C17" s="5" t="n">
        <v>112132</v>
      </c>
    </row>
    <row r="18" spans="1:3">
      <c r="A18" s="4" t="s">
        <v>446</v>
      </c>
      <c r="B18" s="5" t="n">
        <v>0</v>
      </c>
      <c r="C18" s="5" t="n">
        <v>0</v>
      </c>
    </row>
    <row r="19" spans="1:3">
      <c r="A19" s="4" t="s">
        <v>447</v>
      </c>
      <c r="B19" s="5" t="n">
        <v>67518</v>
      </c>
      <c r="C19" s="5" t="n">
        <v>112132</v>
      </c>
    </row>
    <row r="20" spans="1:3">
      <c r="A20" s="4" t="s">
        <v>448</v>
      </c>
      <c r="B20" s="5" t="n">
        <v>-36480</v>
      </c>
      <c r="C20" s="5" t="n">
        <v>-86493</v>
      </c>
    </row>
    <row r="21" spans="1:3">
      <c r="A21" s="4" t="s">
        <v>449</v>
      </c>
      <c r="B21" s="5" t="n">
        <v>0</v>
      </c>
      <c r="C21" s="5" t="n">
        <v>-4303</v>
      </c>
    </row>
    <row r="22" spans="1:3">
      <c r="A22" s="4" t="s">
        <v>450</v>
      </c>
      <c r="B22" s="5" t="n">
        <v>31038</v>
      </c>
      <c r="C22" s="5" t="n">
        <v>21336</v>
      </c>
    </row>
    <row r="23" spans="1:3">
      <c r="A23" s="4" t="s">
        <v>451</v>
      </c>
      <c r="B23" s="5" t="n">
        <v>-59585</v>
      </c>
      <c r="C23" s="5" t="n">
        <v>-165022</v>
      </c>
    </row>
    <row r="24" spans="1:3">
      <c r="A24" s="4" t="s">
        <v>452</v>
      </c>
      <c r="B24" s="5" t="n">
        <v>0</v>
      </c>
      <c r="C24" s="5" t="n">
        <v>0</v>
      </c>
    </row>
    <row r="25" spans="1:3">
      <c r="A25" s="4" t="s">
        <v>453</v>
      </c>
      <c r="B25" s="5" t="n">
        <v>-59585</v>
      </c>
      <c r="C25" s="5" t="n">
        <v>-165022</v>
      </c>
    </row>
    <row r="26" spans="1:3">
      <c r="A26" s="4" t="s">
        <v>454</v>
      </c>
      <c r="B26" s="5" t="n">
        <v>36480</v>
      </c>
      <c r="C26" s="5" t="n">
        <v>86493</v>
      </c>
    </row>
    <row r="27" spans="1:3">
      <c r="A27" s="4" t="s">
        <v>455</v>
      </c>
      <c r="B27" s="5" t="n">
        <v>8739</v>
      </c>
      <c r="C27" s="5" t="n">
        <v>20975</v>
      </c>
    </row>
    <row r="28" spans="1:3">
      <c r="A28" s="4" t="s">
        <v>456</v>
      </c>
      <c r="B28" s="5" t="n">
        <v>-14366</v>
      </c>
      <c r="C28" s="5" t="n">
        <v>-57554</v>
      </c>
    </row>
    <row r="29" spans="1:3">
      <c r="A29" s="4" t="s">
        <v>436</v>
      </c>
    </row>
    <row r="30" spans="1:3">
      <c r="A30" s="3" t="s">
        <v>444</v>
      </c>
    </row>
    <row r="31" spans="1:3">
      <c r="A31" s="4" t="s">
        <v>445</v>
      </c>
      <c r="B31" s="5" t="n">
        <v>4638</v>
      </c>
      <c r="C31" s="5" t="n">
        <v>2615</v>
      </c>
    </row>
    <row r="32" spans="1:3">
      <c r="A32" s="4" t="s">
        <v>446</v>
      </c>
      <c r="B32" s="5" t="n">
        <v>0</v>
      </c>
      <c r="C32" s="5" t="n">
        <v>0</v>
      </c>
    </row>
    <row r="33" spans="1:3">
      <c r="A33" s="4" t="s">
        <v>447</v>
      </c>
      <c r="B33" s="5" t="n">
        <v>4638</v>
      </c>
      <c r="C33" s="5" t="n">
        <v>2615</v>
      </c>
    </row>
    <row r="34" spans="1:3">
      <c r="A34" s="4" t="s">
        <v>448</v>
      </c>
      <c r="B34" s="5" t="n">
        <v>0</v>
      </c>
      <c r="C34" s="5" t="n">
        <v>0</v>
      </c>
    </row>
    <row r="35" spans="1:3">
      <c r="A35" s="4" t="s">
        <v>449</v>
      </c>
      <c r="B35" s="5" t="n">
        <v>0</v>
      </c>
      <c r="C35" s="5" t="n">
        <v>0</v>
      </c>
    </row>
    <row r="36" spans="1:3">
      <c r="A36" s="4" t="s">
        <v>450</v>
      </c>
      <c r="B36" s="5" t="n">
        <v>4638</v>
      </c>
      <c r="C36" s="5" t="n">
        <v>2615</v>
      </c>
    </row>
    <row r="37" spans="1:3">
      <c r="A37" s="4" t="s">
        <v>451</v>
      </c>
      <c r="B37" s="5" t="n">
        <v>-369</v>
      </c>
      <c r="C37" s="5" t="n">
        <v>-6</v>
      </c>
    </row>
    <row r="38" spans="1:3">
      <c r="A38" s="4" t="s">
        <v>452</v>
      </c>
      <c r="B38" s="5" t="n">
        <v>0</v>
      </c>
      <c r="C38" s="5" t="n">
        <v>0</v>
      </c>
    </row>
    <row r="39" spans="1:3">
      <c r="A39" s="4" t="s">
        <v>453</v>
      </c>
      <c r="B39" s="5" t="n">
        <v>-369</v>
      </c>
      <c r="C39" s="5" t="n">
        <v>-6</v>
      </c>
    </row>
    <row r="40" spans="1:3">
      <c r="A40" s="4" t="s">
        <v>454</v>
      </c>
      <c r="B40" s="5" t="n">
        <v>0</v>
      </c>
      <c r="C40" s="5" t="n">
        <v>0</v>
      </c>
    </row>
    <row r="41" spans="1:3">
      <c r="A41" s="4" t="s">
        <v>455</v>
      </c>
      <c r="B41" s="5" t="n">
        <v>0</v>
      </c>
      <c r="C41" s="5" t="n">
        <v>0</v>
      </c>
    </row>
    <row r="42" spans="1:3">
      <c r="A42" s="4" t="s">
        <v>456</v>
      </c>
      <c r="B42" s="5" t="n">
        <v>-369</v>
      </c>
      <c r="C42" s="7" t="n">
        <v>-6</v>
      </c>
    </row>
    <row r="43" spans="1:3">
      <c r="A43" s="4" t="s">
        <v>331</v>
      </c>
    </row>
    <row r="44" spans="1:3">
      <c r="A44" s="3" t="s">
        <v>444</v>
      </c>
    </row>
    <row r="45" spans="1:3">
      <c r="A45" s="4" t="s">
        <v>451</v>
      </c>
      <c r="B45" s="5" t="n">
        <v>-3</v>
      </c>
    </row>
    <row r="46" spans="1:3">
      <c r="A46" s="4" t="s">
        <v>453</v>
      </c>
      <c r="B46" s="5" t="n">
        <v>-3</v>
      </c>
    </row>
    <row r="47" spans="1:3">
      <c r="A47" s="4" t="s">
        <v>456</v>
      </c>
      <c r="B47"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7</v>
      </c>
    </row>
    <row r="3" spans="1:3">
      <c r="A3" s="3" t="s">
        <v>434</v>
      </c>
    </row>
    <row r="4" spans="1:3">
      <c r="A4" s="4" t="s">
        <v>459</v>
      </c>
      <c r="B4" s="7" t="n">
        <v>11075</v>
      </c>
      <c r="C4" s="7" t="n">
        <v>48731</v>
      </c>
    </row>
    <row r="5" spans="1:3">
      <c r="A5" s="4" t="s">
        <v>460</v>
      </c>
    </row>
    <row r="6" spans="1:3">
      <c r="A6" s="3" t="s">
        <v>434</v>
      </c>
    </row>
    <row r="7" spans="1:3">
      <c r="A7" s="4" t="s">
        <v>459</v>
      </c>
      <c r="B7" s="5" t="n">
        <v>10203</v>
      </c>
      <c r="C7" s="5" t="n">
        <v>33567</v>
      </c>
    </row>
    <row r="8" spans="1:3">
      <c r="A8" s="4" t="s">
        <v>461</v>
      </c>
    </row>
    <row r="9" spans="1:3">
      <c r="A9" s="3" t="s">
        <v>434</v>
      </c>
    </row>
    <row r="10" spans="1:3">
      <c r="A10" s="4" t="s">
        <v>459</v>
      </c>
      <c r="B10" s="7" t="n">
        <v>872</v>
      </c>
      <c r="C10" s="7" t="n">
        <v>151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62</v>
      </c>
      <c r="B1" s="2" t="s">
        <v>1</v>
      </c>
      <c r="C1" s="2" t="s">
        <v>240</v>
      </c>
    </row>
    <row r="2" spans="1:3">
      <c r="B2" s="2" t="s">
        <v>463</v>
      </c>
      <c r="C2" s="2" t="s">
        <v>464</v>
      </c>
    </row>
    <row r="3" spans="1:3">
      <c r="A3" s="4" t="s">
        <v>465</v>
      </c>
    </row>
    <row r="4" spans="1:3">
      <c r="A4" s="3" t="s">
        <v>434</v>
      </c>
    </row>
    <row r="5" spans="1:3">
      <c r="A5" s="4" t="s">
        <v>466</v>
      </c>
      <c r="B5" s="5" t="n">
        <v>6269</v>
      </c>
      <c r="C5" s="5" t="n">
        <v>9255</v>
      </c>
    </row>
    <row r="6" spans="1:3">
      <c r="A6" s="4" t="s">
        <v>467</v>
      </c>
    </row>
    <row r="7" spans="1:3">
      <c r="A7" s="3" t="s">
        <v>434</v>
      </c>
    </row>
    <row r="8" spans="1:3">
      <c r="A8" s="4" t="s">
        <v>468</v>
      </c>
      <c r="B8" s="5" t="n">
        <v>115030</v>
      </c>
      <c r="C8" s="5" t="n">
        <v>133532</v>
      </c>
    </row>
    <row r="9" spans="1:3">
      <c r="A9" s="4" t="s">
        <v>469</v>
      </c>
    </row>
    <row r="10" spans="1:3">
      <c r="A10" s="3" t="s">
        <v>434</v>
      </c>
    </row>
    <row r="11" spans="1:3">
      <c r="A11" s="4" t="s">
        <v>466</v>
      </c>
      <c r="B11" s="5" t="n">
        <v>8973</v>
      </c>
      <c r="C11" s="5" t="n">
        <v>13487</v>
      </c>
    </row>
    <row r="12" spans="1:3">
      <c r="A12" s="4" t="s">
        <v>470</v>
      </c>
    </row>
    <row r="13" spans="1:3">
      <c r="A13" s="3" t="s">
        <v>434</v>
      </c>
    </row>
    <row r="14" spans="1:3">
      <c r="A14" s="4" t="s">
        <v>468</v>
      </c>
      <c r="B14" s="5" t="n">
        <v>59193</v>
      </c>
      <c r="C14" s="5" t="n">
        <v>72074</v>
      </c>
    </row>
    <row r="15" spans="1:3">
      <c r="A15" s="4" t="s">
        <v>471</v>
      </c>
    </row>
    <row r="16" spans="1:3">
      <c r="A16" s="3" t="s">
        <v>472</v>
      </c>
    </row>
    <row r="17" spans="1:3">
      <c r="A17" s="4" t="s">
        <v>473</v>
      </c>
      <c r="B17" s="7" t="n">
        <v>275000000</v>
      </c>
    </row>
    <row r="18" spans="1:3">
      <c r="A18" s="4" t="s">
        <v>474</v>
      </c>
    </row>
    <row r="19" spans="1:3">
      <c r="A19" s="3" t="s">
        <v>472</v>
      </c>
    </row>
    <row r="20" spans="1:3">
      <c r="A20" s="4" t="s">
        <v>473</v>
      </c>
      <c r="B20" s="5" t="n">
        <v>275000000</v>
      </c>
    </row>
    <row r="21" spans="1:3">
      <c r="A21" s="4" t="s">
        <v>475</v>
      </c>
    </row>
    <row r="22" spans="1:3">
      <c r="A22" s="3" t="s">
        <v>472</v>
      </c>
    </row>
    <row r="23" spans="1:3">
      <c r="A23" s="4" t="s">
        <v>473</v>
      </c>
      <c r="B23" s="5" t="n">
        <v>200000000</v>
      </c>
    </row>
    <row r="24" spans="1:3">
      <c r="A24" s="4" t="s">
        <v>476</v>
      </c>
    </row>
    <row r="25" spans="1:3">
      <c r="A25" s="3" t="s">
        <v>472</v>
      </c>
    </row>
    <row r="26" spans="1:3">
      <c r="A26" s="4" t="s">
        <v>473</v>
      </c>
      <c r="B26" s="5" t="n">
        <v>200000000</v>
      </c>
    </row>
    <row r="27" spans="1:3">
      <c r="A27" s="4" t="s">
        <v>477</v>
      </c>
    </row>
    <row r="28" spans="1:3">
      <c r="A28" s="3" t="s">
        <v>472</v>
      </c>
    </row>
    <row r="29" spans="1:3">
      <c r="A29" s="4" t="s">
        <v>473</v>
      </c>
      <c r="B29" s="7" t="n">
        <v>1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282</v>
      </c>
    </row>
    <row r="3" spans="1:2">
      <c r="A3" s="3" t="s">
        <v>479</v>
      </c>
    </row>
    <row r="4" spans="1:2">
      <c r="A4" s="4" t="s">
        <v>480</v>
      </c>
      <c r="B4" s="7" t="n">
        <v>9725</v>
      </c>
    </row>
    <row r="5" spans="1:2">
      <c r="A5" s="4" t="s">
        <v>481</v>
      </c>
      <c r="B5" s="5" t="n">
        <v>171</v>
      </c>
    </row>
    <row r="6" spans="1:2">
      <c r="A6" s="4" t="s">
        <v>482</v>
      </c>
      <c r="B6" s="7" t="n">
        <v>98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0</v>
      </c>
      <c r="B4" s="7" t="n">
        <v>74921</v>
      </c>
      <c r="C4" s="7" t="n">
        <v>64499</v>
      </c>
    </row>
    <row r="5" spans="1:3">
      <c r="A5" s="3" t="s">
        <v>92</v>
      </c>
    </row>
    <row r="6" spans="1:3">
      <c r="A6" s="4" t="s">
        <v>93</v>
      </c>
      <c r="B6" s="5" t="n">
        <v>1941</v>
      </c>
      <c r="C6" s="5" t="n">
        <v>301</v>
      </c>
    </row>
    <row r="7" spans="1:3">
      <c r="A7" s="4" t="s">
        <v>94</v>
      </c>
      <c r="B7" s="5" t="n">
        <v>-280</v>
      </c>
      <c r="C7" s="5" t="n">
        <v>120</v>
      </c>
    </row>
    <row r="8" spans="1:3">
      <c r="A8" s="4" t="s">
        <v>95</v>
      </c>
      <c r="B8" s="5" t="n">
        <v>1661</v>
      </c>
      <c r="C8" s="5" t="n">
        <v>421</v>
      </c>
    </row>
    <row r="9" spans="1:3">
      <c r="A9" s="4" t="s">
        <v>96</v>
      </c>
      <c r="B9" s="5" t="n">
        <v>-13</v>
      </c>
      <c r="C9" s="5" t="n">
        <v>-6</v>
      </c>
    </row>
    <row r="10" spans="1:3">
      <c r="A10" s="4" t="s">
        <v>97</v>
      </c>
      <c r="B10" s="5" t="n">
        <v>1648</v>
      </c>
      <c r="C10" s="5" t="n">
        <v>415</v>
      </c>
    </row>
    <row r="11" spans="1:3">
      <c r="A11" s="4" t="s">
        <v>98</v>
      </c>
      <c r="B11" s="5" t="n">
        <v>-69</v>
      </c>
      <c r="C11" s="5" t="n">
        <v>33</v>
      </c>
    </row>
    <row r="12" spans="1:3">
      <c r="A12" s="4" t="s">
        <v>99</v>
      </c>
      <c r="B12" s="5" t="n">
        <v>1579</v>
      </c>
      <c r="C12" s="5" t="n">
        <v>448</v>
      </c>
    </row>
    <row r="13" spans="1:3">
      <c r="A13" s="4" t="s">
        <v>100</v>
      </c>
      <c r="B13" s="7" t="n">
        <v>76500</v>
      </c>
      <c r="C13" s="7" t="n">
        <v>649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25</v>
      </c>
      <c r="C1" s="2" t="s">
        <v>484</v>
      </c>
      <c r="D1" s="2" t="s">
        <v>2</v>
      </c>
      <c r="E1" s="2" t="s">
        <v>67</v>
      </c>
      <c r="F1" s="2" t="s">
        <v>25</v>
      </c>
    </row>
    <row r="2" spans="1:6">
      <c r="A2" s="3" t="s">
        <v>485</v>
      </c>
    </row>
    <row r="3" spans="1:6">
      <c r="A3" s="4" t="s">
        <v>486</v>
      </c>
      <c r="D3" s="7" t="n">
        <v>838</v>
      </c>
      <c r="E3" s="7" t="n">
        <v>859</v>
      </c>
    </row>
    <row r="4" spans="1:6">
      <c r="A4" s="4" t="s">
        <v>111</v>
      </c>
      <c r="D4" s="7" t="n">
        <v>838</v>
      </c>
      <c r="F4" s="7" t="n">
        <v>2274</v>
      </c>
    </row>
    <row r="5" spans="1:6">
      <c r="A5" s="4" t="s">
        <v>487</v>
      </c>
    </row>
    <row r="6" spans="1:6">
      <c r="A6" s="3" t="s">
        <v>485</v>
      </c>
    </row>
    <row r="7" spans="1:6">
      <c r="A7" s="4" t="s">
        <v>488</v>
      </c>
      <c r="D7" s="4" t="s">
        <v>489</v>
      </c>
    </row>
    <row r="8" spans="1:6">
      <c r="A8" s="4" t="s">
        <v>486</v>
      </c>
      <c r="D8" s="7" t="n">
        <v>800</v>
      </c>
      <c r="E8" s="7" t="n">
        <v>900</v>
      </c>
    </row>
    <row r="9" spans="1:6">
      <c r="A9" s="4" t="s">
        <v>490</v>
      </c>
      <c r="D9" s="7" t="n">
        <v>8600</v>
      </c>
    </row>
    <row r="10" spans="1:6">
      <c r="A10" s="4" t="s">
        <v>491</v>
      </c>
    </row>
    <row r="11" spans="1:6">
      <c r="A11" s="3" t="s">
        <v>485</v>
      </c>
    </row>
    <row r="12" spans="1:6">
      <c r="A12" s="4" t="s">
        <v>488</v>
      </c>
      <c r="D12" s="4" t="s">
        <v>489</v>
      </c>
    </row>
    <row r="13" spans="1:6">
      <c r="A13" s="4" t="s">
        <v>492</v>
      </c>
    </row>
    <row r="14" spans="1:6">
      <c r="A14" s="3" t="s">
        <v>485</v>
      </c>
    </row>
    <row r="15" spans="1:6">
      <c r="A15" s="4" t="s">
        <v>493</v>
      </c>
      <c r="D15" s="4" t="s">
        <v>494</v>
      </c>
    </row>
    <row r="16" spans="1:6">
      <c r="A16" s="4" t="s">
        <v>495</v>
      </c>
    </row>
    <row r="17" spans="1:6">
      <c r="A17" s="3" t="s">
        <v>485</v>
      </c>
    </row>
    <row r="18" spans="1:6">
      <c r="A18" s="4" t="s">
        <v>493</v>
      </c>
      <c r="D18" s="4" t="s">
        <v>494</v>
      </c>
    </row>
    <row r="19" spans="1:6">
      <c r="A19" s="4" t="s">
        <v>496</v>
      </c>
    </row>
    <row r="20" spans="1:6">
      <c r="A20" s="3" t="s">
        <v>485</v>
      </c>
    </row>
    <row r="21" spans="1:6">
      <c r="A21" s="4" t="s">
        <v>493</v>
      </c>
      <c r="D21" s="4" t="s">
        <v>497</v>
      </c>
    </row>
    <row r="22" spans="1:6">
      <c r="A22" s="4" t="s">
        <v>498</v>
      </c>
    </row>
    <row r="23" spans="1:6">
      <c r="A23" s="3" t="s">
        <v>485</v>
      </c>
    </row>
    <row r="24" spans="1:6">
      <c r="A24" s="4" t="s">
        <v>493</v>
      </c>
      <c r="D24" s="4" t="s">
        <v>497</v>
      </c>
    </row>
    <row r="25" spans="1:6">
      <c r="A25" s="4" t="s">
        <v>499</v>
      </c>
    </row>
    <row r="26" spans="1:6">
      <c r="A26" s="3" t="s">
        <v>485</v>
      </c>
    </row>
    <row r="27" spans="1:6">
      <c r="A27" s="4" t="s">
        <v>500</v>
      </c>
      <c r="D27" s="4" t="s">
        <v>501</v>
      </c>
    </row>
    <row r="28" spans="1:6">
      <c r="A28" s="4" t="s">
        <v>502</v>
      </c>
    </row>
    <row r="29" spans="1:6">
      <c r="A29" s="3" t="s">
        <v>485</v>
      </c>
    </row>
    <row r="30" spans="1:6">
      <c r="A30" s="4" t="s">
        <v>493</v>
      </c>
      <c r="B30" s="4" t="s">
        <v>503</v>
      </c>
    </row>
    <row r="31" spans="1:6">
      <c r="A31" s="4" t="s">
        <v>504</v>
      </c>
      <c r="C31" s="5" t="n">
        <v>271748</v>
      </c>
      <c r="D31" s="5" t="n">
        <v>174397</v>
      </c>
      <c r="F31" s="5" t="n">
        <v>89315</v>
      </c>
    </row>
    <row r="32" spans="1:6">
      <c r="A32" s="4" t="s">
        <v>111</v>
      </c>
      <c r="C32" s="7" t="n">
        <v>7000</v>
      </c>
    </row>
    <row r="33" spans="1:6">
      <c r="A33" s="4" t="s">
        <v>505</v>
      </c>
      <c r="C33" s="5" t="n">
        <v>97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5" t="n">
        <v>2018</v>
      </c>
    </row>
    <row r="4" spans="1:2">
      <c r="A4" s="3" t="s">
        <v>508</v>
      </c>
    </row>
    <row r="5" spans="1:2">
      <c r="A5" s="4" t="s">
        <v>509</v>
      </c>
      <c r="B5" s="5" t="n">
        <v>0</v>
      </c>
    </row>
    <row r="6" spans="1:2">
      <c r="A6" s="4" t="s">
        <v>510</v>
      </c>
      <c r="B6" s="5" t="n">
        <v>143981</v>
      </c>
    </row>
    <row r="7" spans="1:2">
      <c r="A7" s="4" t="s">
        <v>511</v>
      </c>
      <c r="B7" s="5" t="n">
        <v>0</v>
      </c>
    </row>
    <row r="8" spans="1:2">
      <c r="A8" s="4" t="s">
        <v>512</v>
      </c>
      <c r="B8" s="5" t="n">
        <v>0</v>
      </c>
    </row>
    <row r="9" spans="1:2">
      <c r="A9" s="4" t="s">
        <v>513</v>
      </c>
      <c r="B9" s="5" t="n">
        <v>143981</v>
      </c>
    </row>
    <row r="10" spans="1:2">
      <c r="A10" s="3" t="s">
        <v>514</v>
      </c>
    </row>
    <row r="11" spans="1:2">
      <c r="A11" s="4" t="s">
        <v>515</v>
      </c>
      <c r="B11" s="7" t="n">
        <v>0</v>
      </c>
    </row>
    <row r="12" spans="1:2">
      <c r="A12" s="4" t="s">
        <v>516</v>
      </c>
      <c r="B12" s="9" t="n">
        <v>23.3</v>
      </c>
    </row>
    <row r="13" spans="1:2">
      <c r="A13" s="4" t="s">
        <v>517</v>
      </c>
      <c r="B13" s="5" t="n">
        <v>0</v>
      </c>
    </row>
    <row r="14" spans="1:2">
      <c r="A14" s="4" t="s">
        <v>518</v>
      </c>
      <c r="B14" s="5" t="n">
        <v>0</v>
      </c>
    </row>
    <row r="15" spans="1:2">
      <c r="A15" s="4" t="s">
        <v>519</v>
      </c>
      <c r="B15" s="10" t="n">
        <v>23.3</v>
      </c>
    </row>
    <row r="16" spans="1:2">
      <c r="A16" s="5" t="n">
        <v>2017</v>
      </c>
    </row>
    <row r="17" spans="1:2">
      <c r="A17" s="3" t="s">
        <v>508</v>
      </c>
    </row>
    <row r="18" spans="1:2">
      <c r="A18" s="4" t="s">
        <v>509</v>
      </c>
      <c r="B18" s="5" t="n">
        <v>131000</v>
      </c>
    </row>
    <row r="19" spans="1:2">
      <c r="A19" s="4" t="s">
        <v>510</v>
      </c>
      <c r="B19" s="5" t="n">
        <v>0</v>
      </c>
    </row>
    <row r="20" spans="1:2">
      <c r="A20" s="4" t="s">
        <v>511</v>
      </c>
      <c r="B20" s="5" t="n">
        <v>0</v>
      </c>
    </row>
    <row r="21" spans="1:2">
      <c r="A21" s="4" t="s">
        <v>512</v>
      </c>
      <c r="B21" s="5" t="n">
        <v>0</v>
      </c>
    </row>
    <row r="22" spans="1:2">
      <c r="A22" s="4" t="s">
        <v>513</v>
      </c>
      <c r="B22" s="5" t="n">
        <v>131000</v>
      </c>
    </row>
    <row r="23" spans="1:2">
      <c r="A23" s="3" t="s">
        <v>514</v>
      </c>
    </row>
    <row r="24" spans="1:2">
      <c r="A24" s="4" t="s">
        <v>515</v>
      </c>
      <c r="B24" s="10" t="n">
        <v>26.62</v>
      </c>
    </row>
    <row r="25" spans="1:2">
      <c r="A25" s="4" t="s">
        <v>516</v>
      </c>
      <c r="B25" s="5" t="n">
        <v>0</v>
      </c>
    </row>
    <row r="26" spans="1:2">
      <c r="A26" s="4" t="s">
        <v>517</v>
      </c>
      <c r="B26" s="5" t="n">
        <v>0</v>
      </c>
    </row>
    <row r="27" spans="1:2">
      <c r="A27" s="4" t="s">
        <v>518</v>
      </c>
      <c r="B27" s="5" t="n">
        <v>0</v>
      </c>
    </row>
    <row r="28" spans="1:2">
      <c r="A28" s="4" t="s">
        <v>519</v>
      </c>
      <c r="B28" s="10" t="n">
        <v>26.62</v>
      </c>
    </row>
    <row r="29" spans="1:2">
      <c r="A29" s="5" t="n">
        <v>2016</v>
      </c>
    </row>
    <row r="30" spans="1:2">
      <c r="A30" s="3" t="s">
        <v>508</v>
      </c>
    </row>
    <row r="31" spans="1:2">
      <c r="A31" s="4" t="s">
        <v>509</v>
      </c>
      <c r="B31" s="5" t="n">
        <v>163900</v>
      </c>
    </row>
    <row r="32" spans="1:2">
      <c r="A32" s="4" t="s">
        <v>510</v>
      </c>
      <c r="B32" s="5" t="n">
        <v>0</v>
      </c>
    </row>
    <row r="33" spans="1:2">
      <c r="A33" s="4" t="s">
        <v>511</v>
      </c>
      <c r="B33" s="5" t="n">
        <v>0</v>
      </c>
    </row>
    <row r="34" spans="1:2">
      <c r="A34" s="4" t="s">
        <v>512</v>
      </c>
      <c r="B34" s="5" t="n">
        <v>0</v>
      </c>
    </row>
    <row r="35" spans="1:2">
      <c r="A35" s="4" t="s">
        <v>513</v>
      </c>
      <c r="B35" s="5" t="n">
        <v>163900</v>
      </c>
    </row>
    <row r="36" spans="1:2">
      <c r="A36" s="3" t="s">
        <v>514</v>
      </c>
    </row>
    <row r="37" spans="1:2">
      <c r="A37" s="4" t="s">
        <v>515</v>
      </c>
      <c r="B37" s="10" t="n">
        <v>17.52</v>
      </c>
    </row>
    <row r="38" spans="1:2">
      <c r="A38" s="4" t="s">
        <v>516</v>
      </c>
      <c r="B38" s="5" t="n">
        <v>0</v>
      </c>
    </row>
    <row r="39" spans="1:2">
      <c r="A39" s="4" t="s">
        <v>517</v>
      </c>
      <c r="B39" s="5" t="n">
        <v>0</v>
      </c>
    </row>
    <row r="40" spans="1:2">
      <c r="A40" s="4" t="s">
        <v>518</v>
      </c>
      <c r="B40" s="5" t="n">
        <v>0</v>
      </c>
    </row>
    <row r="41" spans="1:2">
      <c r="A41" s="4" t="s">
        <v>519</v>
      </c>
      <c r="B41" s="10" t="n">
        <v>17.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0</v>
      </c>
      <c r="B1" s="2" t="s">
        <v>521</v>
      </c>
      <c r="C1" s="2" t="s">
        <v>1</v>
      </c>
      <c r="D1" s="2" t="s">
        <v>240</v>
      </c>
    </row>
    <row r="2" spans="1:4">
      <c r="B2" s="2" t="s">
        <v>484</v>
      </c>
      <c r="C2" s="2" t="s">
        <v>2</v>
      </c>
      <c r="D2" s="2" t="s">
        <v>25</v>
      </c>
    </row>
    <row r="3" spans="1:4">
      <c r="A3" s="4" t="s">
        <v>58</v>
      </c>
    </row>
    <row r="4" spans="1:4">
      <c r="A4" s="3" t="s">
        <v>485</v>
      </c>
    </row>
    <row r="5" spans="1:4">
      <c r="A5" s="4" t="s">
        <v>522</v>
      </c>
      <c r="B5" s="5" t="n">
        <v>10446539</v>
      </c>
      <c r="C5" s="5" t="n">
        <v>10446539</v>
      </c>
      <c r="D5" s="5" t="n">
        <v>9207473</v>
      </c>
    </row>
    <row r="6" spans="1:4">
      <c r="A6" s="4" t="s">
        <v>523</v>
      </c>
      <c r="C6" s="5" t="n">
        <v>10620936</v>
      </c>
      <c r="D6" s="5" t="n">
        <v>10446539</v>
      </c>
    </row>
    <row r="7" spans="1:4">
      <c r="A7" s="4" t="s">
        <v>524</v>
      </c>
    </row>
    <row r="8" spans="1:4">
      <c r="A8" s="3" t="s">
        <v>485</v>
      </c>
    </row>
    <row r="9" spans="1:4">
      <c r="A9" s="4" t="s">
        <v>525</v>
      </c>
      <c r="D9" s="5" t="n">
        <v>8840</v>
      </c>
    </row>
    <row r="10" spans="1:4">
      <c r="A10" s="4" t="s">
        <v>526</v>
      </c>
    </row>
    <row r="11" spans="1:4">
      <c r="A11" s="3" t="s">
        <v>485</v>
      </c>
    </row>
    <row r="12" spans="1:4">
      <c r="A12" s="4" t="s">
        <v>525</v>
      </c>
      <c r="D12" s="5" t="n">
        <v>9360</v>
      </c>
    </row>
    <row r="13" spans="1:4">
      <c r="A13" s="4" t="s">
        <v>502</v>
      </c>
    </row>
    <row r="14" spans="1:4">
      <c r="A14" s="3" t="s">
        <v>485</v>
      </c>
    </row>
    <row r="15" spans="1:4">
      <c r="A15" s="4" t="s">
        <v>525</v>
      </c>
      <c r="B15" s="5" t="n">
        <v>271748</v>
      </c>
      <c r="C15" s="5" t="n">
        <v>174397</v>
      </c>
      <c r="D15" s="5" t="n">
        <v>89315</v>
      </c>
    </row>
    <row r="16" spans="1:4">
      <c r="A16" s="4" t="s">
        <v>60</v>
      </c>
    </row>
    <row r="17" spans="1:4">
      <c r="A17" s="3" t="s">
        <v>485</v>
      </c>
    </row>
    <row r="18" spans="1:4">
      <c r="A18" s="4" t="s">
        <v>527</v>
      </c>
      <c r="D18" s="5" t="n">
        <v>10071970</v>
      </c>
    </row>
    <row r="19" spans="1:4">
      <c r="A19" s="4" t="s">
        <v>522</v>
      </c>
      <c r="B19" s="5" t="n">
        <v>12106348</v>
      </c>
      <c r="C19" s="5" t="n">
        <v>12106348</v>
      </c>
      <c r="D19" s="5" t="n">
        <v>2034378</v>
      </c>
    </row>
    <row r="20" spans="1:4">
      <c r="A20" s="4" t="s">
        <v>523</v>
      </c>
      <c r="C20" s="5" t="n">
        <v>12106348</v>
      </c>
      <c r="D20" s="5" t="n">
        <v>12106348</v>
      </c>
    </row>
    <row r="21" spans="1:4">
      <c r="A21" s="4" t="s">
        <v>528</v>
      </c>
    </row>
    <row r="22" spans="1:4">
      <c r="A22" s="3" t="s">
        <v>485</v>
      </c>
    </row>
    <row r="23" spans="1:4">
      <c r="A23" s="4" t="s">
        <v>525</v>
      </c>
      <c r="C23" s="5" t="n">
        <v>0</v>
      </c>
    </row>
    <row r="24" spans="1:4">
      <c r="A24" s="4" t="s">
        <v>529</v>
      </c>
    </row>
    <row r="25" spans="1:4">
      <c r="A25" s="3" t="s">
        <v>485</v>
      </c>
    </row>
    <row r="26" spans="1:4">
      <c r="A26" s="4" t="s">
        <v>527</v>
      </c>
      <c r="D26" s="5" t="n">
        <v>-10071970</v>
      </c>
    </row>
    <row r="27" spans="1:4">
      <c r="A27" s="4" t="s">
        <v>522</v>
      </c>
      <c r="D27" s="5" t="n">
        <v>10071970</v>
      </c>
    </row>
    <row r="28" spans="1:4">
      <c r="A28" s="4" t="s">
        <v>530</v>
      </c>
    </row>
    <row r="29" spans="1:4">
      <c r="A29" s="3" t="s">
        <v>485</v>
      </c>
    </row>
    <row r="30" spans="1:4">
      <c r="A30" s="4" t="s">
        <v>525</v>
      </c>
      <c r="D30" s="5" t="n">
        <v>1131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7</v>
      </c>
    </row>
    <row r="3" spans="1:3">
      <c r="A3" s="3" t="s">
        <v>187</v>
      </c>
    </row>
    <row r="4" spans="1:3">
      <c r="A4" s="4" t="s">
        <v>532</v>
      </c>
      <c r="B4" s="5" t="n">
        <v>22725346</v>
      </c>
      <c r="C4" s="5" t="n">
        <v>21404992</v>
      </c>
    </row>
    <row r="5" spans="1:3">
      <c r="A5" s="4" t="s">
        <v>533</v>
      </c>
      <c r="B5" s="5" t="n">
        <v>61543</v>
      </c>
      <c r="C5" s="5" t="n">
        <v>313635</v>
      </c>
    </row>
    <row r="6" spans="1:3">
      <c r="A6" s="4" t="s">
        <v>534</v>
      </c>
      <c r="B6" s="5" t="n">
        <v>22786889</v>
      </c>
      <c r="C6" s="5" t="n">
        <v>21718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536</v>
      </c>
      <c r="C1" s="2" t="s">
        <v>537</v>
      </c>
      <c r="D1" s="2" t="s">
        <v>2</v>
      </c>
      <c r="E1" s="2" t="s">
        <v>67</v>
      </c>
    </row>
    <row r="2" spans="1:5">
      <c r="A2" s="3" t="s">
        <v>538</v>
      </c>
    </row>
    <row r="3" spans="1:5">
      <c r="A3" s="4" t="s">
        <v>539</v>
      </c>
      <c r="C3" s="8" t="n">
        <v>0.6375</v>
      </c>
    </row>
    <row r="4" spans="1:5">
      <c r="A4" s="4" t="s">
        <v>540</v>
      </c>
      <c r="C4" s="7" t="n">
        <v>17622</v>
      </c>
    </row>
    <row r="5" spans="1:5">
      <c r="A5" s="4" t="s">
        <v>541</v>
      </c>
      <c r="D5" s="8" t="n">
        <v>0.6525</v>
      </c>
      <c r="E5" s="8" t="n">
        <v>0.5925</v>
      </c>
    </row>
    <row r="6" spans="1:5">
      <c r="A6" s="4" t="s">
        <v>542</v>
      </c>
    </row>
    <row r="7" spans="1:5">
      <c r="A7" s="3" t="s">
        <v>538</v>
      </c>
    </row>
    <row r="8" spans="1:5">
      <c r="A8" s="4" t="s">
        <v>540</v>
      </c>
      <c r="C8" s="5" t="n">
        <v>14489</v>
      </c>
    </row>
    <row r="9" spans="1:5">
      <c r="A9" s="4" t="s">
        <v>543</v>
      </c>
    </row>
    <row r="10" spans="1:5">
      <c r="A10" s="3" t="s">
        <v>538</v>
      </c>
    </row>
    <row r="11" spans="1:5">
      <c r="A11" s="4" t="s">
        <v>540</v>
      </c>
      <c r="C11" s="5" t="n">
        <v>1373</v>
      </c>
    </row>
    <row r="12" spans="1:5">
      <c r="A12" s="4" t="s">
        <v>544</v>
      </c>
    </row>
    <row r="13" spans="1:5">
      <c r="A13" s="3" t="s">
        <v>538</v>
      </c>
    </row>
    <row r="14" spans="1:5">
      <c r="A14" s="4" t="s">
        <v>540</v>
      </c>
      <c r="C14" s="7" t="n">
        <v>1760</v>
      </c>
    </row>
    <row r="15" spans="1:5">
      <c r="A15" s="4" t="s">
        <v>545</v>
      </c>
    </row>
    <row r="16" spans="1:5">
      <c r="A16" s="3" t="s">
        <v>538</v>
      </c>
    </row>
    <row r="17" spans="1:5">
      <c r="A17" s="4" t="s">
        <v>541</v>
      </c>
      <c r="B17" s="8" t="n">
        <v>0.6525</v>
      </c>
    </row>
    <row r="18" spans="1:5">
      <c r="A18" s="4" t="s">
        <v>546</v>
      </c>
      <c r="B18" s="7" t="n">
        <v>16500</v>
      </c>
    </row>
    <row r="19" spans="1:5">
      <c r="A19" s="4" t="s">
        <v>547</v>
      </c>
    </row>
    <row r="20" spans="1:5">
      <c r="A20" s="3" t="s">
        <v>538</v>
      </c>
    </row>
    <row r="21" spans="1:5">
      <c r="A21" s="4" t="s">
        <v>546</v>
      </c>
      <c r="B21" s="7" t="n">
        <v>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5"/>
    <col customWidth="1" max="5" min="5" width="31"/>
    <col customWidth="1" max="6" min="6" width="30"/>
    <col customWidth="1" max="7" min="7" width="28"/>
  </cols>
  <sheetData>
    <row r="1" spans="1:7">
      <c r="A1" s="1" t="s">
        <v>101</v>
      </c>
      <c r="B1" s="2" t="s">
        <v>102</v>
      </c>
      <c r="C1" s="2" t="s">
        <v>103</v>
      </c>
      <c r="D1" s="2" t="s">
        <v>104</v>
      </c>
      <c r="E1" s="2" t="s">
        <v>105</v>
      </c>
      <c r="F1" s="2" t="s">
        <v>106</v>
      </c>
      <c r="G1" s="2" t="s">
        <v>107</v>
      </c>
    </row>
    <row r="2" spans="1:7">
      <c r="A2" s="4" t="s">
        <v>108</v>
      </c>
      <c r="B2" s="7" t="n">
        <v>125437</v>
      </c>
      <c r="C2" s="7" t="n">
        <v>175314</v>
      </c>
      <c r="D2" s="7" t="n">
        <v>-4518</v>
      </c>
      <c r="E2" s="7" t="n">
        <v>-34576</v>
      </c>
      <c r="F2" s="7" t="n">
        <v>0</v>
      </c>
      <c r="G2" s="7" t="n">
        <v>-10783</v>
      </c>
    </row>
    <row r="3" spans="1:7">
      <c r="A3" s="3" t="s">
        <v>109</v>
      </c>
    </row>
    <row r="4" spans="1:7">
      <c r="A4" s="4" t="s">
        <v>110</v>
      </c>
      <c r="D4" s="5" t="n">
        <v>-40393</v>
      </c>
      <c r="E4" s="5" t="n">
        <v>40393</v>
      </c>
    </row>
    <row r="5" spans="1:7">
      <c r="A5" s="4" t="s">
        <v>80</v>
      </c>
      <c r="B5" s="5" t="n">
        <v>29497</v>
      </c>
      <c r="C5" s="5" t="n">
        <v>11955</v>
      </c>
      <c r="D5" s="5" t="n">
        <v>14324</v>
      </c>
      <c r="F5" s="5" t="n">
        <v>3218</v>
      </c>
    </row>
    <row r="6" spans="1:7">
      <c r="A6" s="4" t="s">
        <v>99</v>
      </c>
      <c r="B6" s="5" t="n">
        <v>1913</v>
      </c>
      <c r="G6" s="5" t="n">
        <v>1913</v>
      </c>
    </row>
    <row r="7" spans="1:7">
      <c r="A7" s="4" t="s">
        <v>111</v>
      </c>
      <c r="B7" s="5" t="n">
        <v>2274</v>
      </c>
      <c r="C7" s="5" t="n">
        <v>1034</v>
      </c>
      <c r="D7" s="5" t="n">
        <v>1240</v>
      </c>
    </row>
    <row r="8" spans="1:7">
      <c r="A8" s="4" t="s">
        <v>112</v>
      </c>
      <c r="B8" s="5" t="n">
        <v>-57472</v>
      </c>
      <c r="C8" s="5" t="n">
        <v>-25198</v>
      </c>
      <c r="D8" s="5" t="n">
        <v>-23239</v>
      </c>
      <c r="E8" s="5" t="n">
        <v>-5817</v>
      </c>
      <c r="F8" s="5" t="n">
        <v>-3218</v>
      </c>
    </row>
    <row r="9" spans="1:7">
      <c r="A9" s="4" t="s">
        <v>113</v>
      </c>
      <c r="B9" s="5" t="n">
        <v>31401</v>
      </c>
      <c r="C9" s="5" t="n">
        <v>31401</v>
      </c>
    </row>
    <row r="10" spans="1:7">
      <c r="A10" s="4" t="s">
        <v>114</v>
      </c>
      <c r="B10" s="5" t="n">
        <v>371</v>
      </c>
      <c r="C10" s="5" t="n">
        <v>161</v>
      </c>
      <c r="D10" s="5" t="n">
        <v>210</v>
      </c>
    </row>
    <row r="11" spans="1:7">
      <c r="A11" s="4" t="s">
        <v>115</v>
      </c>
      <c r="B11" s="5" t="n">
        <v>-1587</v>
      </c>
      <c r="C11" s="5" t="n">
        <v>-690</v>
      </c>
      <c r="D11" s="5" t="n">
        <v>-897</v>
      </c>
    </row>
    <row r="12" spans="1:7">
      <c r="A12" s="4" t="s">
        <v>116</v>
      </c>
      <c r="B12" s="5" t="n">
        <v>131834</v>
      </c>
      <c r="C12" s="5" t="n">
        <v>193977</v>
      </c>
      <c r="D12" s="5" t="n">
        <v>-53273</v>
      </c>
      <c r="E12" s="5" t="n">
        <v>0</v>
      </c>
      <c r="F12" s="5" t="n">
        <v>0</v>
      </c>
      <c r="G12" s="5" t="n">
        <v>-8870</v>
      </c>
    </row>
    <row r="13" spans="1:7">
      <c r="A13" s="3" t="s">
        <v>109</v>
      </c>
    </row>
    <row r="14" spans="1:7">
      <c r="A14" s="4" t="s">
        <v>80</v>
      </c>
      <c r="B14" s="5" t="n">
        <v>74921</v>
      </c>
      <c r="C14" s="5" t="n">
        <v>34367</v>
      </c>
      <c r="D14" s="5" t="n">
        <v>39181</v>
      </c>
      <c r="F14" s="5" t="n">
        <v>1373</v>
      </c>
    </row>
    <row r="15" spans="1:7">
      <c r="A15" s="4" t="s">
        <v>99</v>
      </c>
      <c r="B15" s="5" t="n">
        <v>1579</v>
      </c>
      <c r="G15" s="5" t="n">
        <v>1579</v>
      </c>
    </row>
    <row r="16" spans="1:7">
      <c r="A16" s="4" t="s">
        <v>111</v>
      </c>
      <c r="B16" s="5" t="n">
        <v>838</v>
      </c>
      <c r="C16" s="5" t="n">
        <v>392</v>
      </c>
      <c r="D16" s="5" t="n">
        <v>446</v>
      </c>
    </row>
    <row r="17" spans="1:7">
      <c r="A17" s="4" t="s">
        <v>112</v>
      </c>
      <c r="B17" s="5" t="n">
        <v>-17622</v>
      </c>
      <c r="C17" s="5" t="n">
        <v>-8531</v>
      </c>
      <c r="D17" s="5" t="n">
        <v>-7718</v>
      </c>
      <c r="E17" s="5" t="n">
        <v>0</v>
      </c>
      <c r="F17" s="5" t="n">
        <v>-1373</v>
      </c>
    </row>
    <row r="18" spans="1:7">
      <c r="A18" s="4" t="s">
        <v>115</v>
      </c>
      <c r="B18" s="5" t="n">
        <v>-2508</v>
      </c>
      <c r="C18" s="5" t="n">
        <v>-1172</v>
      </c>
      <c r="D18" s="5" t="n">
        <v>-1336</v>
      </c>
    </row>
    <row r="19" spans="1:7">
      <c r="A19" s="4" t="s">
        <v>117</v>
      </c>
      <c r="B19" s="7" t="n">
        <v>189042</v>
      </c>
      <c r="C19" s="7" t="n">
        <v>219033</v>
      </c>
      <c r="D19" s="7" t="n">
        <v>-22700</v>
      </c>
      <c r="E19" s="7" t="n">
        <v>0</v>
      </c>
      <c r="F19" s="7" t="n">
        <v>0</v>
      </c>
      <c r="G19" s="7" t="n">
        <v>-7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7</v>
      </c>
    </row>
    <row r="3" spans="1:3">
      <c r="A3" s="3" t="s">
        <v>119</v>
      </c>
    </row>
    <row r="4" spans="1:3">
      <c r="A4" s="4" t="s">
        <v>80</v>
      </c>
      <c r="B4" s="7" t="n">
        <v>74921</v>
      </c>
      <c r="C4" s="7" t="n">
        <v>64499</v>
      </c>
    </row>
    <row r="5" spans="1:3">
      <c r="A5" s="3" t="s">
        <v>120</v>
      </c>
    </row>
    <row r="6" spans="1:3">
      <c r="A6" s="4" t="s">
        <v>121</v>
      </c>
      <c r="B6" s="5" t="n">
        <v>9307</v>
      </c>
      <c r="C6" s="5" t="n">
        <v>6947</v>
      </c>
    </row>
    <row r="7" spans="1:3">
      <c r="A7" s="4" t="s">
        <v>122</v>
      </c>
      <c r="B7" s="5" t="n">
        <v>19</v>
      </c>
      <c r="C7" s="5" t="n">
        <v>-66</v>
      </c>
    </row>
    <row r="8" spans="1:3">
      <c r="A8" s="4" t="s">
        <v>123</v>
      </c>
      <c r="B8" s="5" t="n">
        <v>171</v>
      </c>
      <c r="C8" s="5" t="n">
        <v>0</v>
      </c>
    </row>
    <row r="9" spans="1:3">
      <c r="A9" s="4" t="s">
        <v>124</v>
      </c>
      <c r="B9" s="5" t="n">
        <v>488</v>
      </c>
      <c r="C9" s="5" t="n">
        <v>-17</v>
      </c>
    </row>
    <row r="10" spans="1:3">
      <c r="A10" s="4" t="s">
        <v>125</v>
      </c>
      <c r="B10" s="5" t="n">
        <v>838</v>
      </c>
      <c r="C10" s="5" t="n">
        <v>859</v>
      </c>
    </row>
    <row r="11" spans="1:3">
      <c r="A11" s="4" t="s">
        <v>126</v>
      </c>
      <c r="B11" s="5" t="n">
        <v>23</v>
      </c>
      <c r="C11" s="5" t="n">
        <v>0</v>
      </c>
    </row>
    <row r="12" spans="1:3">
      <c r="A12" s="4" t="s">
        <v>52</v>
      </c>
      <c r="B12" s="5" t="n">
        <v>607</v>
      </c>
      <c r="C12" s="5" t="n">
        <v>1263</v>
      </c>
    </row>
    <row r="13" spans="1:3">
      <c r="A13" s="3" t="s">
        <v>127</v>
      </c>
    </row>
    <row r="14" spans="1:3">
      <c r="A14" s="4" t="s">
        <v>128</v>
      </c>
      <c r="B14" s="5" t="n">
        <v>34666</v>
      </c>
      <c r="C14" s="5" t="n">
        <v>25505</v>
      </c>
    </row>
    <row r="15" spans="1:3">
      <c r="A15" s="4" t="s">
        <v>29</v>
      </c>
      <c r="B15" s="5" t="n">
        <v>101234</v>
      </c>
      <c r="C15" s="5" t="n">
        <v>95537</v>
      </c>
    </row>
    <row r="16" spans="1:3">
      <c r="A16" s="4" t="s">
        <v>129</v>
      </c>
      <c r="B16" s="5" t="n">
        <v>12503</v>
      </c>
      <c r="C16" s="5" t="n">
        <v>11636</v>
      </c>
    </row>
    <row r="17" spans="1:3">
      <c r="A17" s="4" t="s">
        <v>130</v>
      </c>
      <c r="B17" s="5" t="n">
        <v>-60820</v>
      </c>
      <c r="C17" s="5" t="n">
        <v>-43878</v>
      </c>
    </row>
    <row r="18" spans="1:3">
      <c r="A18" s="4" t="s">
        <v>131</v>
      </c>
      <c r="B18" s="5" t="n">
        <v>-559</v>
      </c>
      <c r="C18" s="5" t="n">
        <v>-4506</v>
      </c>
    </row>
    <row r="19" spans="1:3">
      <c r="A19" s="4" t="s">
        <v>132</v>
      </c>
      <c r="B19" s="5" t="n">
        <v>-116663</v>
      </c>
      <c r="C19" s="5" t="n">
        <v>-52367</v>
      </c>
    </row>
    <row r="20" spans="1:3">
      <c r="A20" s="4" t="s">
        <v>133</v>
      </c>
      <c r="B20" s="5" t="n">
        <v>56735</v>
      </c>
      <c r="C20" s="5" t="n">
        <v>105412</v>
      </c>
    </row>
    <row r="21" spans="1:3">
      <c r="A21" s="3" t="s">
        <v>134</v>
      </c>
    </row>
    <row r="22" spans="1:3">
      <c r="A22" s="4" t="s">
        <v>135</v>
      </c>
      <c r="B22" s="5" t="n">
        <v>-3681</v>
      </c>
      <c r="C22" s="5" t="n">
        <v>-7176</v>
      </c>
    </row>
    <row r="23" spans="1:3">
      <c r="A23" s="4" t="s">
        <v>136</v>
      </c>
      <c r="B23" s="5" t="n">
        <v>0</v>
      </c>
      <c r="C23" s="5" t="n">
        <v>-58910</v>
      </c>
    </row>
    <row r="24" spans="1:3">
      <c r="A24" s="4" t="s">
        <v>137</v>
      </c>
      <c r="B24" s="5" t="n">
        <v>29</v>
      </c>
      <c r="C24" s="5" t="n">
        <v>148</v>
      </c>
    </row>
    <row r="25" spans="1:3">
      <c r="A25" s="4" t="s">
        <v>138</v>
      </c>
      <c r="B25" s="5" t="n">
        <v>-3652</v>
      </c>
      <c r="C25" s="5" t="n">
        <v>-65938</v>
      </c>
    </row>
    <row r="26" spans="1:3">
      <c r="A26" s="3" t="s">
        <v>139</v>
      </c>
    </row>
    <row r="27" spans="1:3">
      <c r="A27" s="4" t="s">
        <v>140</v>
      </c>
      <c r="B27" s="5" t="n">
        <v>-33021</v>
      </c>
      <c r="C27" s="5" t="n">
        <v>-11743</v>
      </c>
    </row>
    <row r="28" spans="1:3">
      <c r="A28" s="4" t="s">
        <v>141</v>
      </c>
      <c r="B28" s="5" t="n">
        <v>-1017</v>
      </c>
      <c r="C28" s="5" t="n">
        <v>-392</v>
      </c>
    </row>
    <row r="29" spans="1:3">
      <c r="A29" s="4" t="s">
        <v>142</v>
      </c>
      <c r="B29" s="5" t="n">
        <v>-102</v>
      </c>
      <c r="C29" s="5" t="n">
        <v>-189</v>
      </c>
    </row>
    <row r="30" spans="1:3">
      <c r="A30" s="4" t="s">
        <v>143</v>
      </c>
      <c r="B30" s="5" t="n">
        <v>-17622</v>
      </c>
      <c r="C30" s="5" t="n">
        <v>-13760</v>
      </c>
    </row>
    <row r="31" spans="1:3">
      <c r="A31" s="4" t="s">
        <v>144</v>
      </c>
      <c r="B31" s="5" t="n">
        <v>-16</v>
      </c>
      <c r="C31" s="5" t="n">
        <v>0</v>
      </c>
    </row>
    <row r="32" spans="1:3">
      <c r="A32" s="4" t="s">
        <v>145</v>
      </c>
      <c r="B32" s="5" t="n">
        <v>-2508</v>
      </c>
      <c r="C32" s="5" t="n">
        <v>-1587</v>
      </c>
    </row>
    <row r="33" spans="1:3">
      <c r="A33" s="4" t="s">
        <v>146</v>
      </c>
      <c r="B33" s="5" t="n">
        <v>-54286</v>
      </c>
      <c r="C33" s="5" t="n">
        <v>-27671</v>
      </c>
    </row>
    <row r="34" spans="1:3">
      <c r="A34" s="4" t="s">
        <v>147</v>
      </c>
      <c r="B34" s="5" t="n">
        <v>-3</v>
      </c>
      <c r="C34" s="5" t="n">
        <v>21</v>
      </c>
    </row>
    <row r="35" spans="1:3">
      <c r="A35" s="4" t="s">
        <v>148</v>
      </c>
      <c r="B35" s="5" t="n">
        <v>-1206</v>
      </c>
      <c r="C35" s="5" t="n">
        <v>11824</v>
      </c>
    </row>
    <row r="36" spans="1:3">
      <c r="A36" s="4" t="s">
        <v>149</v>
      </c>
      <c r="B36" s="5" t="n">
        <v>6815</v>
      </c>
      <c r="C36" s="5" t="n">
        <v>2682</v>
      </c>
    </row>
    <row r="37" spans="1:3">
      <c r="A37" s="4" t="s">
        <v>150</v>
      </c>
      <c r="B37" s="5" t="n">
        <v>5609</v>
      </c>
      <c r="C37" s="5" t="n">
        <v>14506</v>
      </c>
    </row>
    <row r="38" spans="1:3">
      <c r="A38" s="3" t="s">
        <v>151</v>
      </c>
    </row>
    <row r="39" spans="1:3">
      <c r="A39" s="4" t="s">
        <v>152</v>
      </c>
      <c r="B39" s="5" t="n">
        <v>9044</v>
      </c>
      <c r="C39" s="5" t="n">
        <v>5933</v>
      </c>
    </row>
    <row r="40" spans="1:3">
      <c r="A40" s="4" t="s">
        <v>153</v>
      </c>
      <c r="B40" s="7" t="n">
        <v>1639</v>
      </c>
      <c r="C40" s="7" t="n">
        <v>9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4:23Z</dcterms:created>
  <dcterms:modified xmlns:dcterms="http://purl.org/dc/terms/" xmlns:xsi="http://www.w3.org/2001/XMLSchema-instance" xsi:type="dcterms:W3CDTF">2018-05-08T16:44:23Z</dcterms:modified>
</cp:coreProperties>
</file>